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Divestiture Activities" sheetId="12" state="visible" r:id="rId12"/>
    <sheet xmlns:r="http://schemas.openxmlformats.org/officeDocument/2006/relationships" name="Long-Term Debt" sheetId="13" state="visible" r:id="rId13"/>
    <sheet xmlns:r="http://schemas.openxmlformats.org/officeDocument/2006/relationships" name="Warranties" sheetId="14" state="visible" r:id="rId14"/>
    <sheet xmlns:r="http://schemas.openxmlformats.org/officeDocument/2006/relationships" name="Stock Repurchase Program"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Warranties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Business Segment Information (T" sheetId="28" state="visible" r:id="rId28"/>
    <sheet xmlns:r="http://schemas.openxmlformats.org/officeDocument/2006/relationships" name="Basis of Presentation - Additio" sheetId="29" state="visible" r:id="rId29"/>
    <sheet xmlns:r="http://schemas.openxmlformats.org/officeDocument/2006/relationships" name="Revenue Recognition - Additiona" sheetId="30" state="visible" r:id="rId30"/>
    <sheet xmlns:r="http://schemas.openxmlformats.org/officeDocument/2006/relationships" name="Revenue Recognition - Additio_2" sheetId="31" state="visible" r:id="rId31"/>
    <sheet xmlns:r="http://schemas.openxmlformats.org/officeDocument/2006/relationships" name="Inventories - Schedule of Inven"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ivestiture Activities - Additi" sheetId="39" state="visible" r:id="rId39"/>
    <sheet xmlns:r="http://schemas.openxmlformats.org/officeDocument/2006/relationships" name="Long-Term Debt - Summary of Lon" sheetId="40" state="visible" r:id="rId40"/>
    <sheet xmlns:r="http://schemas.openxmlformats.org/officeDocument/2006/relationships" name="Long-Term Debt - Summary of L_2" sheetId="41" state="visible" r:id="rId41"/>
    <sheet xmlns:r="http://schemas.openxmlformats.org/officeDocument/2006/relationships" name="Long-Term Debt - Additional Inf" sheetId="42" state="visible" r:id="rId42"/>
    <sheet xmlns:r="http://schemas.openxmlformats.org/officeDocument/2006/relationships" name="Warranties - Schedule of Change" sheetId="43" state="visible" r:id="rId43"/>
    <sheet xmlns:r="http://schemas.openxmlformats.org/officeDocument/2006/relationships" name="Warranties - Accrued Warranty C" sheetId="44" state="visible" r:id="rId44"/>
    <sheet xmlns:r="http://schemas.openxmlformats.org/officeDocument/2006/relationships" name="Stock Repurchase Program - Addi" sheetId="45" state="visible" r:id="rId45"/>
    <sheet xmlns:r="http://schemas.openxmlformats.org/officeDocument/2006/relationships" name="Earnings per Share - Reconcilia" sheetId="46" state="visible" r:id="rId46"/>
    <sheet xmlns:r="http://schemas.openxmlformats.org/officeDocument/2006/relationships" name="Earnings per Share - Exclusions"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s>
  <definedNames/>
  <calcPr calcId="124519" fullCalcOnLoad="1"/>
</workbook>
</file>

<file path=xl/sharedStrings.xml><?xml version="1.0" encoding="utf-8"?>
<sst xmlns="http://schemas.openxmlformats.org/spreadsheetml/2006/main" uniqueCount="481">
  <si>
    <t>Document and Entity Information - shares</t>
  </si>
  <si>
    <t>9 Months Ended</t>
  </si>
  <si>
    <t>Jul. 31, 2019</t>
  </si>
  <si>
    <t>Sep. 03, 2019</t>
  </si>
  <si>
    <t>Document And Entity Information [Abstract]</t>
  </si>
  <si>
    <t>Document Type</t>
  </si>
  <si>
    <t>10-Q</t>
  </si>
  <si>
    <t>Amendment Flag</t>
  </si>
  <si>
    <t>false</t>
  </si>
  <si>
    <t>Document Period End Date</t>
  </si>
  <si>
    <t>Jul. 31,
		2019</t>
  </si>
  <si>
    <t>Document Fiscal Year Focus</t>
  </si>
  <si>
    <t>2019</t>
  </si>
  <si>
    <t>Document Fiscal Period Focus</t>
  </si>
  <si>
    <t>Q3</t>
  </si>
  <si>
    <t>Current Fiscal Year End Date</t>
  </si>
  <si>
    <t>--10-31</t>
  </si>
  <si>
    <t>Entity File Number</t>
  </si>
  <si>
    <t>001-37999</t>
  </si>
  <si>
    <t>Trading Symbol</t>
  </si>
  <si>
    <t>REVG</t>
  </si>
  <si>
    <t>Entity Registrant Name</t>
  </si>
  <si>
    <t>REV Group, Inc.</t>
  </si>
  <si>
    <t>Entity Central Index Key</t>
  </si>
  <si>
    <t>0001687221</t>
  </si>
  <si>
    <t>Entity Incorporation, State or Country Name</t>
  </si>
  <si>
    <t>Delaware</t>
  </si>
  <si>
    <t>Entity Tax Identification Number</t>
  </si>
  <si>
    <t>263013415</t>
  </si>
  <si>
    <t>Entity Address, Address Line One</t>
  </si>
  <si>
    <t>111 East Kilbourn Avenue</t>
  </si>
  <si>
    <t>Entity Address, Address Line Two</t>
  </si>
  <si>
    <t>Suite 2600</t>
  </si>
  <si>
    <t>Entity Address, City or Town</t>
  </si>
  <si>
    <t>Milwaukee</t>
  </si>
  <si>
    <t>Entity Address, State or Province</t>
  </si>
  <si>
    <t>WI</t>
  </si>
  <si>
    <t>Entity Address, Postal Zip Code</t>
  </si>
  <si>
    <t>53202</t>
  </si>
  <si>
    <t>City Area Code</t>
  </si>
  <si>
    <t>414</t>
  </si>
  <si>
    <t>Local Phone Number</t>
  </si>
  <si>
    <t>290-0190</t>
  </si>
  <si>
    <t>Entity Current Reporting Status</t>
  </si>
  <si>
    <t>Yes</t>
  </si>
  <si>
    <t>Entity Filer Category</t>
  </si>
  <si>
    <t>Accelerated Filer</t>
  </si>
  <si>
    <t>Entity Small Business</t>
  </si>
  <si>
    <t>Entity Emerging Growth Company</t>
  </si>
  <si>
    <t>Entity Shell Company</t>
  </si>
  <si>
    <t>Entity Common Stock, Shares Outstanding</t>
  </si>
  <si>
    <t>Condensed Unaudited Consolidated Balance Sheets - USD ($) $ in Millions</t>
  </si>
  <si>
    <t>Oct. 31, 2018</t>
  </si>
  <si>
    <t>Current assets:</t>
  </si>
  <si>
    <t>Cash and cash equivalents</t>
  </si>
  <si>
    <t>Accounts receivable, net</t>
  </si>
  <si>
    <t>Inventories, net</t>
  </si>
  <si>
    <t>Other current assets</t>
  </si>
  <si>
    <t>Total current assets</t>
  </si>
  <si>
    <t>Property, plant and equipment, net</t>
  </si>
  <si>
    <t>Goodwill</t>
  </si>
  <si>
    <t>Intangible assets, net</t>
  </si>
  <si>
    <t>Other long-term assets</t>
  </si>
  <si>
    <t>Total assets</t>
  </si>
  <si>
    <t>Current liabilities:</t>
  </si>
  <si>
    <t>Current portion of long-term debt</t>
  </si>
  <si>
    <t>Accounts payable</t>
  </si>
  <si>
    <t>Customer advances</t>
  </si>
  <si>
    <t>Accrued warranty</t>
  </si>
  <si>
    <t>Other current liabilities</t>
  </si>
  <si>
    <t>Liabilities held for sale</t>
  </si>
  <si>
    <t>Total current liabilities</t>
  </si>
  <si>
    <t>Long-term debt, less current maturities</t>
  </si>
  <si>
    <t>Deferred income taxes</t>
  </si>
  <si>
    <t>Other long-term liabilities</t>
  </si>
  <si>
    <t>Total liabilities</t>
  </si>
  <si>
    <t>Commitments and contingencies</t>
  </si>
  <si>
    <t xml:space="preserve"> </t>
  </si>
  <si>
    <t>Shareholders' Equity:</t>
  </si>
  <si>
    <t>Common stock ($.001 par value, 605,000,000 shares authorized; 62,207,841 and 62,683,808 shares issued and outstanding, respectively)</t>
  </si>
  <si>
    <t>Additional paid-in capital</t>
  </si>
  <si>
    <t>Retained earnings</t>
  </si>
  <si>
    <t>Accumulated other comprehensive loss</t>
  </si>
  <si>
    <t>Total REV's shareholders' equity</t>
  </si>
  <si>
    <t>Non-controlling interest</t>
  </si>
  <si>
    <t>Total shareholders' equity</t>
  </si>
  <si>
    <t>Total liabilities and shareholders' equity</t>
  </si>
  <si>
    <t>Condensed Unaudited Consolidated Balance Sheets (Parenthetical) - $ / shares</t>
  </si>
  <si>
    <t>Statement Of Financial Position [Abstract]</t>
  </si>
  <si>
    <t>Common stock, par value</t>
  </si>
  <si>
    <t>Common stock, authorized shares</t>
  </si>
  <si>
    <t>Common stock, shares issued</t>
  </si>
  <si>
    <t>Common stock, shares outstanding</t>
  </si>
  <si>
    <t>Condensed Unaudited Consolidated Statements of Operations and Comprehensive Income (Loss) - USD ($) $ in Millions</t>
  </si>
  <si>
    <t>3 Months Ended</t>
  </si>
  <si>
    <t>Jul. 31, 2018</t>
  </si>
  <si>
    <t>Income Statement [Abstract]</t>
  </si>
  <si>
    <t>Net sales</t>
  </si>
  <si>
    <t>Cost of sales</t>
  </si>
  <si>
    <t>Gross profit</t>
  </si>
  <si>
    <t>Operating expenses:</t>
  </si>
  <si>
    <t>Selling, general and administrative</t>
  </si>
  <si>
    <t>Research and development costs</t>
  </si>
  <si>
    <t>Amortization of intangible assets</t>
  </si>
  <si>
    <t>Restructuring</t>
  </si>
  <si>
    <t>Impairment charges</t>
  </si>
  <si>
    <t>Total operating expenses</t>
  </si>
  <si>
    <t>Operating income</t>
  </si>
  <si>
    <t>Interest expense, net</t>
  </si>
  <si>
    <t>Income (loss) before provision (benefit) for income taxes</t>
  </si>
  <si>
    <t>Provision (benefit) for income taxes</t>
  </si>
  <si>
    <t>Net income (loss)</t>
  </si>
  <si>
    <t>Other comprehensive loss, net of tax</t>
  </si>
  <si>
    <t>Comprehensive income (loss)</t>
  </si>
  <si>
    <t>Income (loss) per common share:</t>
  </si>
  <si>
    <t>Basic</t>
  </si>
  <si>
    <t>Diluted</t>
  </si>
  <si>
    <t>Dividends declared per common share</t>
  </si>
  <si>
    <t>Condensed Unaudited Consolidated Statements of Cash Flows - USD ($) $ in Millions</t>
  </si>
  <si>
    <t>Cash flows from operating activities:</t>
  </si>
  <si>
    <t>Net (loss) income</t>
  </si>
  <si>
    <t>Adjustments to reconcile net (loss) income to net cash provided by (used in) operating activities:</t>
  </si>
  <si>
    <t>Depreciation and amortization</t>
  </si>
  <si>
    <t>Amortization of debt issuance costs</t>
  </si>
  <si>
    <t>Stock-based compensation expense</t>
  </si>
  <si>
    <t>Gain on sale of assets</t>
  </si>
  <si>
    <t>Changes in operating assets and liabilities, net of effects of business acquisitions</t>
  </si>
  <si>
    <t>Net cash provided by (used in) operating activities</t>
  </si>
  <si>
    <t>Cash flows from investing activities:</t>
  </si>
  <si>
    <t>Purchase of property, plant and equipment</t>
  </si>
  <si>
    <t>Purchase of rental fleet vehicles</t>
  </si>
  <si>
    <t>Proceeds from sale of assets</t>
  </si>
  <si>
    <t>Investment in China JV</t>
  </si>
  <si>
    <t>Acquisition of businesses, net of cash acquired</t>
  </si>
  <si>
    <t>Net cash provided by (used in) investing activities</t>
  </si>
  <si>
    <t>Cash flows from financing activities:</t>
  </si>
  <si>
    <t>Net (repayments) proceeds from borrowings under revolving credit facility</t>
  </si>
  <si>
    <t>Net proceeds from borrowings of Term Loan</t>
  </si>
  <si>
    <t>Payment of dividends</t>
  </si>
  <si>
    <t>Repurchase and retirement of common stock</t>
  </si>
  <si>
    <t>Other financing activities</t>
  </si>
  <si>
    <t>Net cash (used in) provided by financing activities</t>
  </si>
  <si>
    <t>Net increase (decrease) in cash and cash equivalents</t>
  </si>
  <si>
    <t>Cash and cash equivalents, beginning of period</t>
  </si>
  <si>
    <t>Cash and cash equivalents, end of period</t>
  </si>
  <si>
    <t>Cash paid (received) for:</t>
  </si>
  <si>
    <t>Interest</t>
  </si>
  <si>
    <t>Income taxes, net of refunds</t>
  </si>
  <si>
    <t>Condensed Unaudited Consolidated Statements of Shareholders' Equity - USD ($) $ in Millions</t>
  </si>
  <si>
    <t>Total</t>
  </si>
  <si>
    <t>Common Stock [Member]</t>
  </si>
  <si>
    <t>Additional Paid-in Capital [Member]</t>
  </si>
  <si>
    <t>Retained Earnings [Member]</t>
  </si>
  <si>
    <t>Accumulated Other Comprehensive (Loss) [Member]</t>
  </si>
  <si>
    <t>Balance at Oct. 31, 2017</t>
  </si>
  <si>
    <t>Balance, shares at Oct. 31, 2017</t>
  </si>
  <si>
    <t>Other comprehensive income (loss), net of tax</t>
  </si>
  <si>
    <t>Exercise of common stock options</t>
  </si>
  <si>
    <t>Exercise of common stock options, shares</t>
  </si>
  <si>
    <t>Vesting of restricted stock, net of employee tax withholding</t>
  </si>
  <si>
    <t>Vesting of restricted stock, net of employee tax withholding, shares</t>
  </si>
  <si>
    <t>Dividends declared on common stock</t>
  </si>
  <si>
    <t>Balance at Jan. 31, 2018</t>
  </si>
  <si>
    <t>Balance, shares at Jan. 31, 2018</t>
  </si>
  <si>
    <t>Balance at Jul. 31, 2018</t>
  </si>
  <si>
    <t>Balance, shares at Jul. 31, 2018</t>
  </si>
  <si>
    <t>Repurchase and retirement of common stock, Shares</t>
  </si>
  <si>
    <t>Balance at Apr. 30, 2018</t>
  </si>
  <si>
    <t>Balance, shares at Apr. 30, 2018</t>
  </si>
  <si>
    <t>Balance at Oct. 31, 2018</t>
  </si>
  <si>
    <t>Balance, shares at Oct. 31, 2018</t>
  </si>
  <si>
    <t>Vesting of restricted and performance stock, net of shares withheld for employee taxes, share</t>
  </si>
  <si>
    <t>Balance at Jan. 31, 2019</t>
  </si>
  <si>
    <t>Balance, shares at Jan. 31, 2019</t>
  </si>
  <si>
    <t>Balance at Jul. 31, 2019</t>
  </si>
  <si>
    <t>Balance, shares at Jul. 31, 2019</t>
  </si>
  <si>
    <t>Balance at Apr. 30, 2019</t>
  </si>
  <si>
    <t>Balance, shares at Apr. 30, 2019</t>
  </si>
  <si>
    <t>Basis of Presentation</t>
  </si>
  <si>
    <t>Accounting Policies [Abstract]</t>
  </si>
  <si>
    <t>Note 1. Basis of Presentation The unaudited Condensed Consolidated Financial Statements include the accounts of REV Group, Inc. (“REV” or “the Company”) and all its subsidiaries.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unaudited Condensed Consolidated Financial Statements should be read in conjunction with the audited financial statements and notes thereto included in the Annual Report on Form 10-K of the Company for the year ended October 31, 2018. The interim results are not necessarily indicative of results for the full year. Certain reclassifications have been made to the fiscal year 2018 financial statements to conform to the fiscal year 2019 presentation. Equity Sponsor Related Party Transactions Certain production facilities and offices for two of the Company’s subsidiaries are leased from related parties owned by certain members of management. Rent expense under these arrangements totaled $0.5 million and $0.4 million for the three months ended July 31, 2019, and July 31, 2018, respectively. Rent expense under these arrangements totaled $1.5 million and $1.0 million for the nine months ended July 31, 2019 and July 31, 2018, respectively. 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inancial Accounting Standards Board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Accounting Pronouncements to be Adopted
•
In February 2016, FASB issued ASU 2016-02, “Leases” (Topic 842). Topic 842 is intended to increase transparency and comparability among organizations by recognizing lease assets and lease liabilities on the balance sheet and disclosing key information about leasing arrangements. The Company will be required to adopt ASU 2016-02, and the related amendments, beginning November 1, 2019. The Company is currently evaluating its lease population to assess the effect of the new guidance on the Company’s consolidated financial statements. It is also focused on changing its policies, business processes, internal controls, and disclosures to support the Company’s implementation and compliance with Topic 842. The Company plans to adopt the new standard using the optional transition method provided by accounting pronouncement, ASU No. 2018-11, through a cumulative effect adjustment to retained earnings as of the beginning of the period of adoption. While the Company continues to make progress on its implementation and compliance with the requirements of the new standard, the Company is still evaluating the impact of the adoption on its consolidated financial statements.</t>
  </si>
  <si>
    <t>Revenue Recognition</t>
  </si>
  <si>
    <t>Revenue From Contract With Customer [Abstract]</t>
  </si>
  <si>
    <t>Note 2. Revenue Recognition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Company made an accounting policy election so that the transaction price excludes sales and usage-based taxes collected.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The Company has made an accounting policy election to account for any shipping and handling costs that occur after the transfer of control as a fulfillment cost that is accrued when control is transferred.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The Company does not disclose information about remaining performance obligations at period end because the Company’s contracts generally have original expected durations of one year or less.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densed Unaudited Consolidated Balance Sheets. The corresponding performance obligations are generally satisfied within one year of the contract inception. During the nine months ended July 31, 2019, the Company recognized $69.9 million of revenue that was included in the customer advances balance as of October 31, 2018. The Company’s payment terms do not include a significant financing component and the Company does not have significant contract assets.</t>
  </si>
  <si>
    <t>Inventories</t>
  </si>
  <si>
    <t>Inventory Disclosure [Abstract]</t>
  </si>
  <si>
    <t>Note 3. Inventories Inventories, net of reserves, consisted of the following:
July 31, 2019
October 31, 2018
Chassis
$
46.8
$
53.3
Raw materials
220.3
188.4
Work in process
202.5
195.7
Finished products
100.1
91.6
569.7
529.0
Less: reserves
(11.8
)
(15.0
)
Total inventories, net
$
557.9
$
514.0</t>
  </si>
  <si>
    <t>Property, Plant and Equipment</t>
  </si>
  <si>
    <t>Property Plant And Equipment [Abstract]</t>
  </si>
  <si>
    <t>Note 4. Property, Plant and Equipment Property, plant and equipment consisted of the following:
July 31, 2019
October 31, 2018
Land &amp; land improvements
$
24.0
$
23.9
Buildings &amp; improvements
106.1
102.5
Machinery &amp; equipment
84.9
77.1
Rental fleet
25.2
35.4
Computer hardware &amp; software
57.2
56.1
Office furniture &amp; fixtures
5.7
5.1
Construction in process
17.2
14.7
320.3
314.8
Less: accumulated depreciation
(117.1
)
(100.5
)
Total property, plant and equipment, net
$
203.2
$
214.3
Depreciation expense was $6.7 million and $7.1 million for the three months ended July 31, 2019, and July 31, 2018, respectively, and $21.5 million and $20.2 million for the nine months ended July 31, 2019, and July 31, 2018, respectively.</t>
  </si>
  <si>
    <t>Goodwill and Intangible Assets</t>
  </si>
  <si>
    <t>Goodwill And Intangible Assets Disclosure [Abstract]</t>
  </si>
  <si>
    <t>Note 5. Goodwill and Intangible Assets The table below represents goodwill by segment:
July 31, 2019
October 31, 2018
Fire &amp; Emergency
$
88.6
$
88.6
Commercial
28.7
28.7
Recreation
42.5
44.5
Total goodwill
$
159.8
$
161.8
The change in the net carrying value amount of goodwill consisted of the following:
Nine Months Ended July 31,
2019
2018
Balance at beginning of period
$
161.8
$
133.2
Activity during the period:
Acquisitions
(2.0
)
29.4
Balance at end of period
$
159.8
$
162.6
Intangible assets (excluding goodwill) consisted of the following:
Weighted- Average Life
July 31, 2019
October 31, 2018
Finite-lived intangible assets:
Customer relationships
8.0
$
126.7
$
124.7
Order backlog
1.0
6.7
6.7
Non-compete agreements
5.0
2.0
2.0
Trade names
7.0
3.5
3.5
Technology-related
7.0
0.9
0.7
139.8
137.6
Less: accumulated amortization
(91.8
)
(78.9
)
48.0
58.7
Indefinite-lived trade names
115.9
115.9
Total intangible assets, net
$
163.9
$
174.6
Amortization expense was $4.1 million and $4.6 million for the three months ended July 31, 2019, and July 31, 2018, respectively, and $13.3 and $13.7 million for the nine months ended July 31, 2019, and July 31, 2018, respectively.</t>
  </si>
  <si>
    <t>Divestiture Activities</t>
  </si>
  <si>
    <t>Discontinued Operations And Disposal Groups [Abstract]</t>
  </si>
  <si>
    <t>Note 6. Divestiture Activities In fiscal year 2018, management decided to divest certain businesses and assets which include the Revability business, one Regional Technical Center (“RTC”), the Company’s rental fleet, and certain other assets. On December 21, 2018, the Company completed the sale of its mobility van business, Revability, with annual sales of approximately $40 million. All assets and operations at the Clarkston and Davisburg, Michigan facilities were transferred to the buyer. On February 21, 2019, the Company completed the sale of the RTC for net cash proceeds of $11.4 million. In connection with this sale, the Company recognized a gain on sale of $1.2 million. The assets and liabilities related to the businesses that met the held for sale criteria are included in Other current assets and Liabilities held for sale in the Condensed Unaudited Consolidated Balance Sheets at estimated fair value, less cost to sell. As of July 31, 2019, assets and liabilities held for sale were comprised of the following: property, plant and equipment, net—$0.2 million, inventories, net—$17.1 million, accounts receivable, net—$0.5 million, other current and long-term assets—$3.8 million, accounts payable—$12.8 million and other current and long-term liabilities—$3.8 million.</t>
  </si>
  <si>
    <t>Long-Term Debt</t>
  </si>
  <si>
    <t>Debt Disclosure [Abstract]</t>
  </si>
  <si>
    <t xml:space="preserve">Note 7. Long-Term Debt The Company was obligated under the following debt instruments:
July 31, 2019
October 31, 2018
Senior secured facility:
Revolving credit ABL facility
$
248.0
$
300.0
Term Loan, net of debt issuance costs ($2.2 and $1.9)
170.6
121.9
418.6
421.9
Less: current maturities
(1.8
)
(1.3
)
Long-term debt, less current maturities
$
416.8
$
420.6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densed Unaudited Consolidated Balance Sheets.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On December 22, 2017 the Company exercised a $100.0 million incremental borrowing capacity option under the April 2017 ABL Facility, which increased total borrowing capacity under the facility from $350.0 million to $450.0 million. The Company incurred an additional $0.4 million of debt issuance costs related to the incremental borrowing capacity option under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uly 31, 2019. As of July 31, 2019, the Company’s availability under the April 2017 ABL Facility was $186.9 million. The fair value of the April 2017 ABL Facility approximated book value at both July 31, 2019 and October 31, 2018.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under the Term Loan. Proceeds from the incremental commitment were used to repay a portion of the outstanding borrowings under the April 2017 ABL Facility. On March 29, 2019, the Company exercised a $50.0 million incremental commitment option under the Term Loan Agreement, which increased total borrowing under the facility from $125.0 million to $175.0 million. The Company incurred an additional $0.8 million of debt issuance costs related to the incremental commitment option under the Term Loan. Proceeds from the incremental commitment were used to repay a portion of the outstanding borrowings under the April 2017 ABL Facility. Applicable interest rate margins for the Term Loan are 2.50% for base rate loans and 3.50% for Eurodollar rate loans (with the Eurodollar rate having a floor of 1.00%). Interest is payable quarterly for all base rate loans and is payable monthly or quarterly for all Eurodollar rate loans. The weighted-average interest rate on borrowings outstanding under the Term Loan at July 31, 2019 was 5.77%.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which will be tested quarterly and become more restrictive over the term of the term loan. Annually, in the third quarter of each fiscal year, the ratio declines by 25 basis points. The initial maximum secured leverage ratio is 4.00 to 1.00 and declines to 3.00 to 1.00 by July 31, 2021. The maximum leverage ratio for July 31, 2019 is 3.50 to 1.00. The Company was in compliance with all financial covenants under the Term Loan as of July 31, 2019. The fair value of the Term Loan approximated book value at both July 31, 2019 and October 31, 2018. </t>
  </si>
  <si>
    <t>Warranties</t>
  </si>
  <si>
    <t>Guarantees [Abstract]</t>
  </si>
  <si>
    <t>Note 8.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Nine Months Ended July 31,
2019
2018
Balance at beginning of period
$
30.8
$
40.2
Warranty provisions
14.6
13.2
Settlements made
(22.4
)
(19.7
)
Warranties for current year acquisitions
—
1.4
Changes in liability of pre-existing warranties
0.1
(1.7
)
Balance at end of period
$
23.1
$
33.4
Accrued warranty is classified in the Company’s consolidated balance sheets as follows:
July 31, 2019
October 31, 2018
Current liabilities
$
13.8
$
19.0
Other long-term liabilities
9.3
11.8
Total warranty liability
$
23.1
$
30.8</t>
  </si>
  <si>
    <t>Stock Repurchase Program</t>
  </si>
  <si>
    <t>Equity [Abstract]</t>
  </si>
  <si>
    <t>Note 9. Stock Repurchase Program As discussed in the Company’s Annual Report on Form 10-K filed on December 19, 2018,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During the three months ended July 31, 2019, the Company repurchased 222,122 shares under this repurchase program at a total cost of $3.0 million and an average price per share of $13.53. During the nine months ended July 31, 2019, the Company repurchased 717,597 shares under this repurchase program at a total cost of $8.3 million and an average price per share of $11.62. As of July 31, 2019, the Company had $38.3 million of authorization remaining under this program.</t>
  </si>
  <si>
    <t>Earnings Per Share</t>
  </si>
  <si>
    <t>Earnings Per Share [Abstract]</t>
  </si>
  <si>
    <t>Note 10. Earnings Per Share Basic earnings per common share (“EPS”) is computed by dividing net (loss) income by the weighted average number of common shares outstanding. Diluted EPS is computed by dividing net (loss) income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the three and nine months ended July 31, 2019 and July 31, 2018:
Three Months Ended July 31,
Nine Months Ended July 31,
2019
2018
2019
2018
Basic weighted-average common shares outstanding
62,641,436
63,993,398
62,875,677
64,258,655
Dilutive stock options
273,717
854,163
—
1,571,864
Dilutive restricted stock units
509,452
—
—
2,163
Dilutive performance stock units
—
—
—
—
Diluted weighted-average common shares outstanding
63,424,605
64,847,561
62,875,677
65,832,682
The table below represents exclusions from the calculation of weighted-average shares outstanding assuming dilution due to the anti-dilutive effect of the common stock equivalents for the three and nine months ended July 31, 2019 and July 31, 2018:
Three Months Ended July 31,
Nine Months Ended July 31,
2019
2018
2019
2018
Anti-dilutive stock options
48,951
40,951
988,551
97,085
Anti-dilutive restricted stock units
422,169
528,515
1,773,255
541,584
Anti-dilutive performance stock units
18,408
91,509
18,408
91,509
Anti-dilutive common stock equivalents
489,528
660,975
2,780,214
730,178</t>
  </si>
  <si>
    <t>Income Taxes</t>
  </si>
  <si>
    <t>Income Tax Disclosure [Abstract]</t>
  </si>
  <si>
    <t xml:space="preserve">Note 11.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 recorded income tax expense of $1.9 million for the three months ended July 31, 2019, or 25.7% of pre-tax income, compared to income tax expense of $3.8 million, or 17.2% of pre-tax income, for the three months ended July 31, 2018. Results for the three months ended July 31, 2019 were unfavorably impacted by $0.1 million of net discrete expense primarily related to a federal provision-to-return adjustment. Results for the three months ended July 31, 2018 were favorably impacted by $2.1 million of net discrete tax benefits, primarily related to the remeasurement of net deferred tax liabilities as a result of new tax legislation in the United States. The Company recorded income tax expense of less than $0.1 million for the nine months ended July 31, 2019, or (0.2)% of pre-tax loss, compared to income tax benefit of $7.2 million, or (25.8)% of pre-tax income, for the nine months ended July 31, 2018. Results for the nine months ended July 31, 2019 were unfavorably impacted by $0.8 million of net discrete expense primarily related to share-based compensation tax deductions. Results for the nine months ended July 31, 2018 were favorably impacted by $14.7 million of net discrete tax benefits, including a $1.1 million benefit related to a federal provision-to-return adjustment and a $12.5 million benefit related to the remeasurement of net deferred tax liabilities as a result of new tax legislation in the United States. On December 22, 2017,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limiting interest expense deductions, implementing a territorial tax system, imposing a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d guidance on how to account for the effects of the Tax Reform Act under ASC 740, Income Taxes. SAB No. 118 enabled companies to record a provisional amount for the effects for the Tax Reform Act based on a reasonable estimate, subject to adjustment during a measurement period of up to one year. In the first quarter of fiscal year 2019, the Company completed its accounting for the Tax Reform Act under SAB No. 118 resulting in no change to the estimated cumulative tax benefit recorded in fiscal year 2018. In full fiscal year 2018, the Company recorded $11.3 million of cumulative tax benefit related to remeasurement of net deferred tax liabilities.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and nine months ended July 31, 2019, there were no changes to the Company’s valuation allowances. The Company’s liability for unrecognized tax benefits, including interest and penalties, was $2.5 million as of July 31, 2019 and $2.2 million as of October 31, 2018. The unrecognized tax benefits are presented in other long-term liabilities in the Company’s Condensed Unaudited Consolidated Balance Sheets. During the next twelve months, it is reasonably possible that $0.2 million of the unrecognized tax benefits, if recognized, would affect the annual effective income tax rate. The Company recognizes accrued interest and penalties related to unrecognized tax benefits in the provision for income taxes in its consolidated statement of operations. The Company regularly assesses the likelihood of an adverse outcome resulting from examinations to determine the adequacy of its tax reserves. As of July 31, 2019,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 </t>
  </si>
  <si>
    <t>Commitments and Contingencies</t>
  </si>
  <si>
    <t>Commitments And Contingencies Disclosure [Abstract]</t>
  </si>
  <si>
    <t>Note 12. Commitments and Contingencies Personal Injury Actions and Other Market Risks
July 31, 2019
October 31, 2018
Performance, bid and specialty bonds
$
204.5
$
228.2
Open standby letters of credit
15.1
13.0
Total
$
219.6
$
241.2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each on behalf of a putative class of purchasers of the Company’s common stock in or traceable to its January 2017 IPO and of purchasers in its secondary offering of common stock in October 2017, as well as, for the federal action, purchasers from October 10, 2017 through June 7, 2018. The actions also name certain of the underwriters for the Company’s IPO or secondary offering as defendants. The federal and state courts each consolidated multiple separate actions pending before them, the first of which was filed on June 8, 2018. The actions allege certain violations of the Securities Act of 1933 and, for the federal action, the Securities Exchange Act of 1934.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wo purported derivative actions, which have since been consolidated, were also filed in federal court in Delaware in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t>
  </si>
  <si>
    <t>Business Segment Information</t>
  </si>
  <si>
    <t>Segment Reporting [Abstract]</t>
  </si>
  <si>
    <t>Note 13.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uly 31, 2019
Fire &amp; Emergency
Commercial
Recreation
Corporate, Other &amp; Elims
Consolidated
Net sales
$
247.7
$
203.8
$
166.7
$
(1.2
)
$
617.0
Depreciation and amortization
$
3.6
$
2.0
$
3.6
$
1.7
$
10.9
Capital expenditures
$
2.1
$
1.4
$
0.6
$
0.6
$
4.7
Total assets
$
622.8
$
328.5
$
336.6
$
118.2
$
1,406.1
Adjusted EBITDA
$
12.1
$
19.4
$
12.8
$
(10.8
)
Three Months Ended July 31, 2018
Fire &amp; Emergency
Commercial
Recreation
Corporate, Other &amp; Elims
Consolidated
Net sales
$
238.9
$
157.6
$
197.3
$
3.9
$
597.7
Depreciation and amortization
$
3.3
$
1.9
$
3.6
$
2.9
$
11.7
Capital expenditures
$
2.1
$
1.1
$
2.1
$
2.9
$
8.2
Total assets
$
607.4
$
299.2
$
359.9
$
136.6
$
1,403.1
Adjusted EBITDA
$
25.3
$
11.8
$
17.9
$
(7.4
)
Nine Months Ended July 31, 2019
Fire &amp; Emergency
Commercial
Recreation
Corporate, Other &amp; Elims
Consolidated
Net sales
$
699.0
$
514.5
$
542.6
$
(5.3
)
$
1,750.8
Depreciation and amortization
$
10.6
$
6.7
$
12.0
$
5.5
$
34.8
Capital expenditures
$
5.3
$
3.1
$
3.0
$
2.7
$
14.1
Total assets
$
622.8
$
328.5
$
336.6
$
118.2
$
1,406.1
Adjusted EBITDA
$
35.8
$
39.7
$
39.4
$
(32.2
)
Nine Months Ended July 31, 2018
Fire &amp; Emergency
Commercial
Recreation
Corporate, Other &amp; Elims
Consolidated
Net sales
$
706.1
$
447.9
$
563.4
$
4.0
$
1,721.4
Depreciation and amortization
$
11.8
$
7.5
$
9.5
$
5.1
$
33.9
Capital expenditures
$
4.8
$
3.4
$
6.3
$
17.4
$
31.9
Total assets
$
607.4
$
299.2
$
359.9
$
136.6
$
1,403.1
Adjusted EBITDA
$
65.5
$
25.7
$
38.7
$
(25.6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benefit for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income (loss):
Three Months Ended July 31,
Nine Months Ended July 31,
2019
2018
2019
2018
Fire &amp; Emergency Adjusted EBITDA
$
12.1
$
25.3
$
35.8
$
65.5
Commercial Adjusted EBITDA
19.4
11.8
39.7
25.7
Recreation Adjusted EBITDA
12.8
17.9
39.4
38.7
Corporate and Other Adjusted EBITDA
(10.8
)
(7.4
)
(32.2
)
(25.6
)
Depreciation and amortization
(10.9
)
(11.7
)
(34.8
)
(33.9
)
Interest expense, net
(8.4
)
(6.8
)
(24.2
)
(18.3
)
(Provision) benefit for income taxes
(1.9
)
(3.8
)
—
7.2
Transaction expenses
(0.5
)
—
(0.7
)
(2.1
)
Sponsor expense reimbursement
—
(0.2
)
(0.6
)
(0.5
)
Restructuring costs
(1.3
)
(0.9
)
(4.2
)
(6.9
)
Stock-based compensation expense
(2.5
)
(1.4
)
(7.3
)
(5.1
)
Non-cash purchase accounting expense
—
(0.5
)
—
(1.2
)
Legal matters
(0.8
)
(1.1
)
(5.3
)
(2.8
)
Impairment charges
—
—
(2.8
)
—
Losses attributable to assets held for sale
(1.0
)
—
(3.3
)
—
Deferred purchase price payment
(0.6
)
(1.9
)
(2.8
)
(4.1
)
First year public company costs
—
(1.0
)
—
(1.5
)
Net income (loss)
$
5.6
$
18.3
$
(3.3
)
$
35.1</t>
  </si>
  <si>
    <t>Basis of Presentation (Policies)</t>
  </si>
  <si>
    <t>Recent Accounting Pronouncements</t>
  </si>
  <si>
    <t>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inancial Accounting Standards Board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Accounting Pronouncements to be Adopted
•
In February 2016, FASB issued ASU 2016-02, “Leases” (Topic 842). Topic 842 is intended to increase transparency and comparability among organizations by recognizing lease assets and lease liabilities on the balance sheet and disclosing key information about leasing arrangements. The Company will be required to adopt ASU 2016-02, and the related amendments, beginning November 1, 2019. The Company is currently evaluating its lease population to assess the effect of the new guidance on the Company’s consolidated financial statements. It is also focused on changing its policies, business processes, internal controls, and disclosures to support the Company’s implementation and compliance with Topic 842. The Company plans to adopt the new standard using the optional transition method provided by accounting pronouncement, ASU No. 2018-11, through a cumulative effect adjustment to retained earnings as of the beginning of the period of adoption. While the Company continues to make progress on its implementation and compliance with the requirements of the new standard, the Company is still evaluating the impact of the adoption on its consolidated financial statements.</t>
  </si>
  <si>
    <t>Inventories (Tables)</t>
  </si>
  <si>
    <t>Schedule of Inventories, Net of Reserves</t>
  </si>
  <si>
    <t>Inventories, net of reserves, consisted of the following:
July 31, 2019
October 31, 2018
Chassis
$
46.8
$
53.3
Raw materials
220.3
188.4
Work in process
202.5
195.7
Finished products
100.1
91.6
569.7
529.0
Less: reserves
(11.8
)
(15.0
)
Total inventories, net
$
557.9
$
514.0</t>
  </si>
  <si>
    <t>Property, Plant and Equipment (Tables)</t>
  </si>
  <si>
    <t>Summary of Property, Plant and Equipment</t>
  </si>
  <si>
    <t>Property, plant and equipment consisted of the following:
July 31, 2019
October 31, 2018
Land &amp; land improvements
$
24.0
$
23.9
Buildings &amp; improvements
106.1
102.5
Machinery &amp; equipment
84.9
77.1
Rental fleet
25.2
35.4
Computer hardware &amp; software
57.2
56.1
Office furniture &amp; fixtures
5.7
5.1
Construction in process
17.2
14.7
320.3
314.8
Less: accumulated depreciation
(117.1
)
(100.5
)
Total property, plant and equipment, net
$
203.2
$
214.3</t>
  </si>
  <si>
    <t>Goodwill and Intangible Assets (Tables)</t>
  </si>
  <si>
    <t>Summary of Goodwill by Segment and Change in Net Carrying Value of Goodwill</t>
  </si>
  <si>
    <t>The table below represents goodwill by segment:
July 31, 2019
October 31, 2018
Fire &amp; Emergency
$
88.6
$
88.6
Commercial
28.7
28.7
Recreation
42.5
44.5
Total goodwill
$
159.8
$
161.8
The change in the net carrying value amount of goodwill consisted of the following:
Nine Months Ended July 31,
2019
2018
Balance at beginning of period
$
161.8
$
133.2
Activity during the period:
Acquisitions
(2.0
)
29.4
Balance at end of period
$
159.8
$
162.6</t>
  </si>
  <si>
    <t>Summary of Intangible Assets Excluding Goodwill</t>
  </si>
  <si>
    <t>Intangible assets (excluding goodwill) consisted of the following:
Weighted- Average Life
July 31, 2019
October 31, 2018
Finite-lived intangible assets:
Customer relationships
8.0
$
126.7
$
124.7
Order backlog
1.0
6.7
6.7
Non-compete agreements
5.0
2.0
2.0
Trade names
7.0
3.5
3.5
Technology-related
7.0
0.9
0.7
139.8
137.6
Less: accumulated amortization
(91.8
)
(78.9
)
48.0
58.7
Indefinite-lived trade names
115.9
115.9
Total intangible assets, net
$
163.9
$
174.6</t>
  </si>
  <si>
    <t>Long-Term Debt (Tables)</t>
  </si>
  <si>
    <t>Summary of Long-Term Debt</t>
  </si>
  <si>
    <t>The Company was obligated under the following debt instruments:
July 31, 2019
October 31, 2018
Senior secured facility:
Revolving credit ABL facility
$
248.0
$
300.0
Term Loan, net of debt issuance costs ($2.2 and $1.9)
170.6
121.9
418.6
421.9
Less: current maturities
(1.8
)
(1.3
)
Long-term debt, less current maturities
$
416.8
$
420.6</t>
  </si>
  <si>
    <t>Warranties (Tables)</t>
  </si>
  <si>
    <t>Schedule of Changes in Warranty Liability</t>
  </si>
  <si>
    <t>Changes in the Company’s warranty liability consisted of the following:
Nine Months Ended July 31,
2019
2018
Balance at beginning of period
$
30.8
$
40.2
Warranty provisions
14.6
13.2
Settlements made
(22.4
)
(19.7
)
Warranties for current year acquisitions
—
1.4
Changes in liability of pre-existing warranties
0.1
(1.7
)
Balance at end of period
$
23.1
$
33.4</t>
  </si>
  <si>
    <t>Accrued Warranty Classified in Consolidated Balance Sheet</t>
  </si>
  <si>
    <t>Accrued warranty is classified in the Company’s consolidated balance sheets as follows:
July 31, 2019
October 31, 2018
Current liabilities
$
13.8
$
19.0
Other long-term liabilities
9.3
11.8
Total warranty liability
$
23.1
$
30.8</t>
  </si>
  <si>
    <t>Earnings Per Share (Tables)</t>
  </si>
  <si>
    <t>Reconciliation of Basic Weighted-Average Common Shares Outstanding to Diluted Weighted-Average Shares Outstanding</t>
  </si>
  <si>
    <t>The table below reconciles basic weighted-average common shares outstanding to diluted weighted-average shares outstanding for the three and nine months ended July 31, 2019 and July 31, 2018:
Three Months Ended July 31,
Nine Months Ended July 31,
2019
2018
2019
2018
Basic weighted-average common shares outstanding
62,641,436
63,993,398
62,875,677
64,258,655
Dilutive stock options
273,717
854,163
—
1,571,864
Dilutive restricted stock units
509,452
—
—
2,163
Dilutive performance stock units
—
—
—
—
Diluted weighted-average common shares outstanding
63,424,605
64,847,561
62,875,677
65,832,682</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and nine months ended July 31, 2019 and July 31, 2018:
Three Months Ended July 31,
Nine Months Ended July 31,
2019
2018
2019
2018
Anti-dilutive stock options
48,951
40,951
988,551
97,085
Anti-dilutive restricted stock units
422,169
528,515
1,773,255
541,584
Anti-dilutive performance stock units
18,408
91,509
18,408
91,509
Anti-dilutive common stock equivalents
489,528
660,975
2,780,214
730,178</t>
  </si>
  <si>
    <t>Commitments and Contingencies (Tables)</t>
  </si>
  <si>
    <t>Schedule of Contingent Liabilities</t>
  </si>
  <si>
    <t>The Company is contingently liable under bid, performance and specialty bonds and has open standby letters of credit issued by the Company’s banks in favor of third parties as follows:
July 31, 2019
October 31, 2018
Performance, bid and specialty bonds
$
204.5
$
228.2
Open standby letters of credit
15.1
13.0
Total
$
219.6
$
241.2</t>
  </si>
  <si>
    <t>Business Segment Information (Tables)</t>
  </si>
  <si>
    <t>Selected Financial Information of Segments</t>
  </si>
  <si>
    <t>Selected financial information of the Company’s segments is as follows:
Three Months Ended July 31, 2019
Fire &amp; Emergency
Commercial
Recreation
Corporate, Other &amp; Elims
Consolidated
Net sales
$
247.7
$
203.8
$
166.7
$
(1.2
)
$
617.0
Depreciation and amortization
$
3.6
$
2.0
$
3.6
$
1.7
$
10.9
Capital expenditures
$
2.1
$
1.4
$
0.6
$
0.6
$
4.7
Total assets
$
622.8
$
328.5
$
336.6
$
118.2
$
1,406.1
Adjusted EBITDA
$
12.1
$
19.4
$
12.8
$
(10.8
)
Three Months Ended July 31, 2018
Fire &amp; Emergency
Commercial
Recreation
Corporate, Other &amp; Elims
Consolidated
Net sales
$
238.9
$
157.6
$
197.3
$
3.9
$
597.7
Depreciation and amortization
$
3.3
$
1.9
$
3.6
$
2.9
$
11.7
Capital expenditures
$
2.1
$
1.1
$
2.1
$
2.9
$
8.2
Total assets
$
607.4
$
299.2
$
359.9
$
136.6
$
1,403.1
Adjusted EBITDA
$
25.3
$
11.8
$
17.9
$
(7.4
)
Nine Months Ended July 31, 2019
Fire &amp; Emergency
Commercial
Recreation
Corporate, Other &amp; Elims
Consolidated
Net sales
$
699.0
$
514.5
$
542.6
$
(5.3
)
$
1,750.8
Depreciation and amortization
$
10.6
$
6.7
$
12.0
$
5.5
$
34.8
Capital expenditures
$
5.3
$
3.1
$
3.0
$
2.7
$
14.1
Total assets
$
622.8
$
328.5
$
336.6
$
118.2
$
1,406.1
Adjusted EBITDA
$
35.8
$
39.7
$
39.4
$
(32.2
)
Nine Months Ended July 31, 2018
Fire &amp; Emergency
Commercial
Recreation
Corporate, Other &amp; Elims
Consolidated
Net sales
$
706.1
$
447.9
$
563.4
$
4.0
$
1,721.4
Depreciation and amortization
$
11.8
$
7.5
$
9.5
$
5.1
$
33.9
Capital expenditures
$
4.8
$
3.4
$
6.3
$
17.4
$
31.9
Total assets
$
607.4
$
299.2
$
359.9
$
136.6
$
1,403.1
Adjusted EBITDA
$
65.5
$
25.7
$
38.7
$
(25.6
)</t>
  </si>
  <si>
    <t>Reconciliation of Segment Adjusted EBITDA to Net Income (Loss)</t>
  </si>
  <si>
    <t>Provided below is a reconciliation of segment Adjusted EBITDA to net income (loss):
Three Months Ended July 31,
Nine Months Ended July 31,
2019
2018
2019
2018
Fire &amp; Emergency Adjusted EBITDA
$
12.1
$
25.3
$
35.8
$
65.5
Commercial Adjusted EBITDA
19.4
11.8
39.7
25.7
Recreation Adjusted EBITDA
12.8
17.9
39.4
38.7
Corporate and Other Adjusted EBITDA
(10.8
)
(7.4
)
(32.2
)
(25.6
)
Depreciation and amortization
(10.9
)
(11.7
)
(34.8
)
(33.9
)
Interest expense, net
(8.4
)
(6.8
)
(24.2
)
(18.3
)
(Provision) benefit for income taxes
(1.9
)
(3.8
)
—
7.2
Transaction expenses
(0.5
)
—
(0.7
)
(2.1
)
Sponsor expense reimbursement
—
(0.2
)
(0.6
)
(0.5
)
Restructuring costs
(1.3
)
(0.9
)
(4.2
)
(6.9
)
Stock-based compensation expense
(2.5
)
(1.4
)
(7.3
)
(5.1
)
Non-cash purchase accounting expense
—
(0.5
)
—
(1.2
)
Legal matters
(0.8
)
(1.1
)
(5.3
)
(2.8
)
Impairment charges
—
—
(2.8
)
—
Losses attributable to assets held for sale
(1.0
)
—
(3.3
)
—
Deferred purchase price payment
(0.6
)
(1.9
)
(2.8
)
(4.1
)
First year public company costs
—
(1.0
)
—
(1.5
)
Net income (loss)
$
5.6
$
18.3
$
(3.3
)
$
35.1</t>
  </si>
  <si>
    <t>Basis of Presentation - Additional Information (Detail) - USD ($) $ in Millions</t>
  </si>
  <si>
    <t>Primary Equity Holder [Member]</t>
  </si>
  <si>
    <t>Organization Consolidation And Presentation Of Financial Statements [Line Items]</t>
  </si>
  <si>
    <t>Selling, general and administrative expenses charged by primary equity holder</t>
  </si>
  <si>
    <t>Primary Equity Holder [Member] | Maximum [Member]</t>
  </si>
  <si>
    <t>Management [Member]</t>
  </si>
  <si>
    <t>Rent expense</t>
  </si>
  <si>
    <t>American Industrial Partners [Member]</t>
  </si>
  <si>
    <t>Equity interest held by operating partnership, voting equity</t>
  </si>
  <si>
    <t>54.30%</t>
  </si>
  <si>
    <t>Revenue Recognition - Additional Information (Detail 1)</t>
  </si>
  <si>
    <t>Revenue, Remaining Performance Obligation, Expected Timing of Satisfaction, Start Date: 2019-08-01</t>
  </si>
  <si>
    <t>Revenue Remaining Performance Obligation Expected Timing Of Satisfaction [Line Items]</t>
  </si>
  <si>
    <t>Revenues remaining performance obligations expected to be satisfied period</t>
  </si>
  <si>
    <t>1 year</t>
  </si>
  <si>
    <t>Revenue, Remaining Performance Obligation, Expected Timing of Satisfaction, Start Date: 2020-08-01</t>
  </si>
  <si>
    <t>Revenue Recognition - Additional Information (Detail) $ in Millions</t>
  </si>
  <si>
    <t>Jul. 31, 2019USD ($)</t>
  </si>
  <si>
    <t>Revenue recognized included in customer advances</t>
  </si>
  <si>
    <t>Inventories - Schedule of Inventories, Net of Reserves (Detail) - USD ($) $ in Millions</t>
  </si>
  <si>
    <t>Chassis</t>
  </si>
  <si>
    <t>Raw materials</t>
  </si>
  <si>
    <t>Work in process</t>
  </si>
  <si>
    <t>Finished products</t>
  </si>
  <si>
    <t>Inventory, Gross, Total</t>
  </si>
  <si>
    <t>Less: reserves</t>
  </si>
  <si>
    <t>Total inventories, net</t>
  </si>
  <si>
    <t>Property, Plant and Equipment - Summary of Property, Plant and Equipment (Detail) - USD ($) $ in Million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Goodwill and Intangible Assets - Summary of Goodwill by Segment (Detail) - USD ($) $ in Millions</t>
  </si>
  <si>
    <t>Oct. 31, 2017</t>
  </si>
  <si>
    <t>Goodwill [Line Items]</t>
  </si>
  <si>
    <t>Fire &amp; Emergency [Member]</t>
  </si>
  <si>
    <t>Commercial [Member]</t>
  </si>
  <si>
    <t>Recreation [Member]</t>
  </si>
  <si>
    <t>Goodwill and Intangible Assets - Summary of Change in Net Carrying Value of Goodwill (Detail) - USD ($) $ in Millions</t>
  </si>
  <si>
    <t>Balance at beginning of period</t>
  </si>
  <si>
    <t>Acquisitions</t>
  </si>
  <si>
    <t>Balance at end of period</t>
  </si>
  <si>
    <t>Goodwill and Intangible Assets - Summary of Intangible Assets Excluding Goodwill (Detail) - USD ($) $ in Millions</t>
  </si>
  <si>
    <t>Intangible Assets Excluding Goodwill [Line Items]</t>
  </si>
  <si>
    <t>Finite-lived intangible assets, gross</t>
  </si>
  <si>
    <t>Less: accumulated amortization</t>
  </si>
  <si>
    <t>Finite-lived intangible assets, net</t>
  </si>
  <si>
    <t>Indefinite-lived trade names</t>
  </si>
  <si>
    <t>Total intangible assets, net</t>
  </si>
  <si>
    <t>Customer Relationships [Member]</t>
  </si>
  <si>
    <t>Finite-lived intangible assets, Weighted-Average Life</t>
  </si>
  <si>
    <t>8 years</t>
  </si>
  <si>
    <t>Order Backlog [Member]</t>
  </si>
  <si>
    <t>Non-compete Agreements [Member]</t>
  </si>
  <si>
    <t>5 years</t>
  </si>
  <si>
    <t>Trade Names [Member]</t>
  </si>
  <si>
    <t>7 years</t>
  </si>
  <si>
    <t>Technology-related Intangible Assets [Member]</t>
  </si>
  <si>
    <t>Goodwill and Intangible Assets - Additional Information (Detail) - USD ($) $ in Millions</t>
  </si>
  <si>
    <t>Amortization expense</t>
  </si>
  <si>
    <t>Divestiture Activities - Additional Information (Detail) - USD ($) $ in Millions</t>
  </si>
  <si>
    <t>Feb. 21, 2019</t>
  </si>
  <si>
    <t>Dec. 21, 2018</t>
  </si>
  <si>
    <t>Income Statement Balance Sheet And Additional Disclosures By Disposal Groups Including Discontinued Operations [Line Items]</t>
  </si>
  <si>
    <t>Other current and long-term assets</t>
  </si>
  <si>
    <t>Other current and long-term liabilities</t>
  </si>
  <si>
    <t>Mobility Van Business [Member] | Commercial Segment [Member]</t>
  </si>
  <si>
    <t>Annual sales of discontinued operation</t>
  </si>
  <si>
    <t>Regional Technical Center [Member]</t>
  </si>
  <si>
    <t>Net cash proceeds from sale of business</t>
  </si>
  <si>
    <t>Gain on sale of business</t>
  </si>
  <si>
    <t>Long-Term Debt - Summary of Long-Term Debt (Detail) - USD ($) $ in Millions</t>
  </si>
  <si>
    <t>Debt Instruments [Abstract]</t>
  </si>
  <si>
    <t>Revolving credit ABL facility</t>
  </si>
  <si>
    <t>Term Loan, net of debt issuance costs ($2.2 and $1.9)</t>
  </si>
  <si>
    <t>Long term debt including current maturities</t>
  </si>
  <si>
    <t>Less: current maturities</t>
  </si>
  <si>
    <t>Long-Term Debt - Summary of Long-Term Debt (Parenthetical) (Detail) - USD ($) $ in Millions</t>
  </si>
  <si>
    <t>Mar. 29, 2019</t>
  </si>
  <si>
    <t>Jul. 18, 2018</t>
  </si>
  <si>
    <t>Apr. 25, 2017</t>
  </si>
  <si>
    <t>Term Loan [Member]</t>
  </si>
  <si>
    <t>Debt Instrument [Line Items]</t>
  </si>
  <si>
    <t>Debt issuance costs</t>
  </si>
  <si>
    <t>Long-Term Debt - Additional Information (Detail) - USD ($)</t>
  </si>
  <si>
    <t>Dec. 22, 2017</t>
  </si>
  <si>
    <t>Jul. 31, 2021</t>
  </si>
  <si>
    <t>Secured leverage declined basis points</t>
  </si>
  <si>
    <t>0.25%</t>
  </si>
  <si>
    <t>Maximum [Member]</t>
  </si>
  <si>
    <t>Secured leverage ratio</t>
  </si>
  <si>
    <t>4.00%</t>
  </si>
  <si>
    <t>3.50%</t>
  </si>
  <si>
    <t>Maximum [Member] | Scenario, Forecast</t>
  </si>
  <si>
    <t>3.00%</t>
  </si>
  <si>
    <t>April 2017 Asset Based Lending Facility [Member]</t>
  </si>
  <si>
    <t>Maximum borrowing capacity</t>
  </si>
  <si>
    <t>Additional increase in borrowing capacity</t>
  </si>
  <si>
    <t>Debt instrument maturity date</t>
  </si>
  <si>
    <t>Apr. 25,
		2022</t>
  </si>
  <si>
    <t>Available current borrowing capacity</t>
  </si>
  <si>
    <t>April 2017 Asset Based Lending Facility [Member] | Minimum [Member]</t>
  </si>
  <si>
    <t>April 2017 Asset Based Lending Facility [Member] | Maximum [Member]</t>
  </si>
  <si>
    <t>Fixed charge coverage ratio</t>
  </si>
  <si>
    <t>100.00%</t>
  </si>
  <si>
    <t>April 2017 Asset Based Lending Facility [Member] | Base Rate</t>
  </si>
  <si>
    <t>Debt instrument applicable interest rate margins</t>
  </si>
  <si>
    <t>0.75%</t>
  </si>
  <si>
    <t>April 2017 Asset Based Lending Facility [Member] | Eurodollar</t>
  </si>
  <si>
    <t>1.75%</t>
  </si>
  <si>
    <t>Required annual payment percentage</t>
  </si>
  <si>
    <t>0.00%</t>
  </si>
  <si>
    <t>April 2017 Asset Based Lending Facility [Member] | Swing Lines Loan [Member]</t>
  </si>
  <si>
    <t>April 2017 Asset Based Lending Facility [Member] | Letter of Credit [Member]</t>
  </si>
  <si>
    <t>Debt principal amount</t>
  </si>
  <si>
    <t>Weighted-average interest rate on term loan</t>
  </si>
  <si>
    <t>5.77%</t>
  </si>
  <si>
    <t>Term Loan [Member] | Minimum [Member]</t>
  </si>
  <si>
    <t>Term Loan [Member] | Maximum [Member]</t>
  </si>
  <si>
    <t>Term Loan [Member] | Base Rate</t>
  </si>
  <si>
    <t>2.50%</t>
  </si>
  <si>
    <t>Debt instrument frequency of payment</t>
  </si>
  <si>
    <t>Quarterly</t>
  </si>
  <si>
    <t>Term Loan [Member] | Eurodollar</t>
  </si>
  <si>
    <t>Debt instrument , floor interest rate</t>
  </si>
  <si>
    <t>1.00%</t>
  </si>
  <si>
    <t>Monthly or Quarterly</t>
  </si>
  <si>
    <t>Warranties - Schedule of Changes in Warranty Liability (Detail) - USD ($) $ in Millions</t>
  </si>
  <si>
    <t>Warranty provisions</t>
  </si>
  <si>
    <t>Settlements made</t>
  </si>
  <si>
    <t>Warranties for current year acquisitions</t>
  </si>
  <si>
    <t>Changes in liability of pre-existing warranties</t>
  </si>
  <si>
    <t>Warranties - Accrued Warranty Classified in Consolidated Balance Sheet (Detail) - USD ($) $ in Millions</t>
  </si>
  <si>
    <t>Current liabilities</t>
  </si>
  <si>
    <t>Total warranty liability</t>
  </si>
  <si>
    <t>Stock Repurchase Program - Additional Information (Detail) - USD ($)</t>
  </si>
  <si>
    <t>Sep. 05, 2018</t>
  </si>
  <si>
    <t>Mar. 20, 2018</t>
  </si>
  <si>
    <t>Apr. 30, 2019</t>
  </si>
  <si>
    <t>Apr. 30, 2018</t>
  </si>
  <si>
    <t>Equity Class Of Treasury Stock [Line Items]</t>
  </si>
  <si>
    <t>Stock repurchase program, total cost</t>
  </si>
  <si>
    <t>Stock repurchase program, authorized amount to repurchase issued and outstanding common stock</t>
  </si>
  <si>
    <t>Stock repurchase program, expiration date</t>
  </si>
  <si>
    <t>Sep. 4,
		2020</t>
  </si>
  <si>
    <t>Mar. 19,
		2020</t>
  </si>
  <si>
    <t>Stock repurchase program, remaining authorized, amount</t>
  </si>
  <si>
    <t>Stock repurchase program, number of remaining shares purchased</t>
  </si>
  <si>
    <t>Stock repurchase program, average price per share</t>
  </si>
  <si>
    <t>Common Stock [Member] | Maximum [Member]</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ive performance stock units</t>
  </si>
  <si>
    <t>Diluted weighted-average common shares outstanding</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Options [Member]</t>
  </si>
  <si>
    <t>Restricted Stock Units [Member]</t>
  </si>
  <si>
    <t>Performance Stock Units [Member]</t>
  </si>
  <si>
    <t>Income Taxes - Additional Information (Detail) - USD ($) $ in Millions</t>
  </si>
  <si>
    <t>2 Months Ended</t>
  </si>
  <si>
    <t>12 Months Ended</t>
  </si>
  <si>
    <t>Dec. 31, 2017</t>
  </si>
  <si>
    <t>Income Tax Disclosure [Line Items]</t>
  </si>
  <si>
    <t>Income tax expense (benefit)</t>
  </si>
  <si>
    <t>Pre-tax (income) loss</t>
  </si>
  <si>
    <t>25.70%</t>
  </si>
  <si>
    <t>17.20%</t>
  </si>
  <si>
    <t>(0.20%)</t>
  </si>
  <si>
    <t>(25.80%)</t>
  </si>
  <si>
    <t>Net discrete tax expense (benefit) related to provision-to-return adjustments</t>
  </si>
  <si>
    <t>Net discrete tax expense (benefit) related to new tax legislation</t>
  </si>
  <si>
    <t>Net discrete tax expense (benefit) related to share-based compensation</t>
  </si>
  <si>
    <t>Net discrete tax benefits</t>
  </si>
  <si>
    <t>Tax reform act, benefit related to remeasurement of net deferred tax liabilities</t>
  </si>
  <si>
    <t>Corporate tax rate</t>
  </si>
  <si>
    <t>35.00%</t>
  </si>
  <si>
    <t>21.00%</t>
  </si>
  <si>
    <t>Change in valuation allowance</t>
  </si>
  <si>
    <t>Unrecognized tax benefits</t>
  </si>
  <si>
    <t>Unrecognized tax benefits that would affect the annual effective income tax rate if recognized</t>
  </si>
  <si>
    <t>Commitments and Contingencies - Schedule of Contingent Liabilities (Detail) - USD ($) $ in Million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stimated loss exposure under contract</t>
  </si>
  <si>
    <t>Business Segment Information - Additional Information (Detail)</t>
  </si>
  <si>
    <t>Jul. 31, 2019Segment</t>
  </si>
  <si>
    <t>Number of reportable segments</t>
  </si>
  <si>
    <t>Business Segment Information - Schedule of Selected Financial Information (Detail) - USD ($) $ in Millions</t>
  </si>
  <si>
    <t>Segment Reporting Information [Line Items]</t>
  </si>
  <si>
    <t>Capital expenditures</t>
  </si>
  <si>
    <t>Adjusted EBITDA</t>
  </si>
  <si>
    <t>Corporate, Other and Elims [Member]</t>
  </si>
  <si>
    <t>Business Segment Information - Reconciliation of Segment Adjusted EBITDA to Net Income (Loss) (Detail) - USD ($) $ in Millions</t>
  </si>
  <si>
    <t>Jan. 31, 2019</t>
  </si>
  <si>
    <t>Jan. 31, 2018</t>
  </si>
  <si>
    <t>(Provision) benefit for income taxes</t>
  </si>
  <si>
    <t>Restructuring costs</t>
  </si>
  <si>
    <t>Corporate and Other [Member]</t>
  </si>
  <si>
    <t>Operating Segment [Member] | Fire &amp; Emergency [Member]</t>
  </si>
  <si>
    <t>Operating Segment [Member] | Commercial [Member]</t>
  </si>
  <si>
    <t>Operating Segment [Member] | Recreation [Member]</t>
  </si>
  <si>
    <t>Reconciling Items [Member]</t>
  </si>
  <si>
    <t>Transaction expenses</t>
  </si>
  <si>
    <t>Sponsor expense reimbursement</t>
  </si>
  <si>
    <t>Non-cash purchase accounting expense</t>
  </si>
  <si>
    <t>Legal matters</t>
  </si>
  <si>
    <t>Losses attributable to assets held for sale</t>
  </si>
  <si>
    <t>Deferred purchase price payment</t>
  </si>
  <si>
    <t>First year public company costs</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8</v>
      </c>
    </row>
    <row r="26" spans="1:3">
      <c r="A26" s="4" t="s">
        <v>48</v>
      </c>
      <c r="B26" s="4" t="s">
        <v>8</v>
      </c>
    </row>
    <row r="27" spans="1:3">
      <c r="A27" s="4" t="s">
        <v>49</v>
      </c>
      <c r="B27" s="4" t="s">
        <v>8</v>
      </c>
    </row>
    <row r="28" spans="1:3">
      <c r="A28" s="4" t="s">
        <v>50</v>
      </c>
      <c r="C28" s="5" t="n">
        <v>62207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9.8</v>
      </c>
      <c r="C3" s="6" t="n">
        <v>11.9</v>
      </c>
    </row>
    <row r="4" spans="1:3">
      <c r="A4" s="4" t="s">
        <v>55</v>
      </c>
      <c r="B4" s="7" t="n">
        <v>236.2</v>
      </c>
      <c r="C4" s="7" t="n">
        <v>266.9</v>
      </c>
    </row>
    <row r="5" spans="1:3">
      <c r="A5" s="4" t="s">
        <v>56</v>
      </c>
      <c r="B5" s="7" t="n">
        <v>557.9</v>
      </c>
      <c r="C5" s="5" t="n">
        <v>514</v>
      </c>
    </row>
    <row r="6" spans="1:3">
      <c r="A6" s="4" t="s">
        <v>57</v>
      </c>
      <c r="B6" s="7" t="n">
        <v>51.3</v>
      </c>
      <c r="C6" s="7" t="n">
        <v>50.3</v>
      </c>
    </row>
    <row r="7" spans="1:3">
      <c r="A7" s="4" t="s">
        <v>58</v>
      </c>
      <c r="B7" s="7" t="n">
        <v>865.2</v>
      </c>
      <c r="C7" s="7" t="n">
        <v>843.1</v>
      </c>
    </row>
    <row r="8" spans="1:3">
      <c r="A8" s="4" t="s">
        <v>59</v>
      </c>
      <c r="B8" s="7" t="n">
        <v>203.2</v>
      </c>
      <c r="C8" s="7" t="n">
        <v>214.3</v>
      </c>
    </row>
    <row r="9" spans="1:3">
      <c r="A9" s="4" t="s">
        <v>60</v>
      </c>
      <c r="B9" s="7" t="n">
        <v>159.8</v>
      </c>
      <c r="C9" s="7" t="n">
        <v>161.8</v>
      </c>
    </row>
    <row r="10" spans="1:3">
      <c r="A10" s="4" t="s">
        <v>61</v>
      </c>
      <c r="B10" s="7" t="n">
        <v>163.9</v>
      </c>
      <c r="C10" s="7" t="n">
        <v>174.6</v>
      </c>
    </row>
    <row r="11" spans="1:3">
      <c r="A11" s="4" t="s">
        <v>62</v>
      </c>
      <c r="B11" s="5" t="n">
        <v>14</v>
      </c>
      <c r="C11" s="7" t="n">
        <v>14.3</v>
      </c>
    </row>
    <row r="12" spans="1:3">
      <c r="A12" s="4" t="s">
        <v>63</v>
      </c>
      <c r="B12" s="7" t="n">
        <v>1406.1</v>
      </c>
      <c r="C12" s="7" t="n">
        <v>1408.1</v>
      </c>
    </row>
    <row r="13" spans="1:3">
      <c r="A13" s="3" t="s">
        <v>64</v>
      </c>
    </row>
    <row r="14" spans="1:3">
      <c r="A14" s="4" t="s">
        <v>65</v>
      </c>
      <c r="B14" s="7" t="n">
        <v>1.8</v>
      </c>
      <c r="C14" s="7" t="n">
        <v>1.3</v>
      </c>
    </row>
    <row r="15" spans="1:3">
      <c r="A15" s="4" t="s">
        <v>66</v>
      </c>
      <c r="B15" s="5" t="n">
        <v>211</v>
      </c>
      <c r="C15" s="7" t="n">
        <v>218.1</v>
      </c>
    </row>
    <row r="16" spans="1:3">
      <c r="A16" s="4" t="s">
        <v>67</v>
      </c>
      <c r="B16" s="7" t="n">
        <v>128.1</v>
      </c>
      <c r="C16" s="7" t="n">
        <v>117.8</v>
      </c>
    </row>
    <row r="17" spans="1:3">
      <c r="A17" s="4" t="s">
        <v>68</v>
      </c>
      <c r="B17" s="7" t="n">
        <v>13.8</v>
      </c>
      <c r="C17" s="5" t="n">
        <v>19</v>
      </c>
    </row>
    <row r="18" spans="1:3">
      <c r="A18" s="4" t="s">
        <v>69</v>
      </c>
      <c r="B18" s="7" t="n">
        <v>63.2</v>
      </c>
      <c r="C18" s="7" t="n">
        <v>55.5</v>
      </c>
    </row>
    <row r="19" spans="1:3">
      <c r="A19" s="4" t="s">
        <v>70</v>
      </c>
      <c r="B19" s="7" t="n">
        <v>16.6</v>
      </c>
      <c r="C19" s="7" t="n">
        <v>5.5</v>
      </c>
    </row>
    <row r="20" spans="1:3">
      <c r="A20" s="4" t="s">
        <v>71</v>
      </c>
      <c r="B20" s="7" t="n">
        <v>434.5</v>
      </c>
      <c r="C20" s="7" t="n">
        <v>417.2</v>
      </c>
    </row>
    <row r="21" spans="1:3">
      <c r="A21" s="4" t="s">
        <v>72</v>
      </c>
      <c r="B21" s="7" t="n">
        <v>416.8</v>
      </c>
      <c r="C21" s="7" t="n">
        <v>420.6</v>
      </c>
    </row>
    <row r="22" spans="1:3">
      <c r="A22" s="4" t="s">
        <v>73</v>
      </c>
      <c r="B22" s="7" t="n">
        <v>23.4</v>
      </c>
      <c r="C22" s="7" t="n">
        <v>19.9</v>
      </c>
    </row>
    <row r="23" spans="1:3">
      <c r="A23" s="4" t="s">
        <v>74</v>
      </c>
      <c r="B23" s="7" t="n">
        <v>13.9</v>
      </c>
      <c r="C23" s="5" t="n">
        <v>18</v>
      </c>
    </row>
    <row r="24" spans="1:3">
      <c r="A24" s="4" t="s">
        <v>75</v>
      </c>
      <c r="B24" s="7" t="n">
        <v>888.6</v>
      </c>
      <c r="C24" s="7" t="n">
        <v>875.7</v>
      </c>
    </row>
    <row r="25" spans="1:3">
      <c r="A25" s="4" t="s">
        <v>76</v>
      </c>
      <c r="B25" s="4" t="s">
        <v>77</v>
      </c>
      <c r="C25" s="4" t="s">
        <v>77</v>
      </c>
    </row>
    <row r="26" spans="1:3">
      <c r="A26" s="3" t="s">
        <v>78</v>
      </c>
    </row>
    <row r="27" spans="1:3">
      <c r="A27" s="4" t="s">
        <v>79</v>
      </c>
      <c r="B27" s="7" t="n">
        <v>0.1</v>
      </c>
      <c r="C27" s="7" t="n">
        <v>0.1</v>
      </c>
    </row>
    <row r="28" spans="1:3">
      <c r="A28" s="4" t="s">
        <v>80</v>
      </c>
      <c r="B28" s="7" t="n">
        <v>490.4</v>
      </c>
      <c r="C28" s="7" t="n">
        <v>492.1</v>
      </c>
    </row>
    <row r="29" spans="1:3">
      <c r="A29" s="4" t="s">
        <v>81</v>
      </c>
      <c r="B29" s="7" t="n">
        <v>27.6</v>
      </c>
      <c r="C29" s="7" t="n">
        <v>40.6</v>
      </c>
    </row>
    <row r="30" spans="1:3">
      <c r="A30" s="4" t="s">
        <v>82</v>
      </c>
      <c r="B30" s="7" t="n">
        <v>-1.6</v>
      </c>
      <c r="C30" s="7" t="n">
        <v>-1.4</v>
      </c>
    </row>
    <row r="31" spans="1:3">
      <c r="A31" s="4" t="s">
        <v>83</v>
      </c>
      <c r="B31" s="7" t="n">
        <v>516.5</v>
      </c>
      <c r="C31" s="7" t="n">
        <v>531.4</v>
      </c>
    </row>
    <row r="32" spans="1:3">
      <c r="A32" s="4" t="s">
        <v>84</v>
      </c>
      <c r="B32" s="5" t="n">
        <v>1</v>
      </c>
      <c r="C32" s="5" t="n">
        <v>1</v>
      </c>
    </row>
    <row r="33" spans="1:3">
      <c r="A33" s="4" t="s">
        <v>85</v>
      </c>
      <c r="B33" s="7" t="n">
        <v>517.5</v>
      </c>
      <c r="C33" s="7" t="n">
        <v>532.4</v>
      </c>
    </row>
    <row r="34" spans="1:3">
      <c r="A34" s="4" t="s">
        <v>86</v>
      </c>
      <c r="B34" s="6" t="n">
        <v>1406.1</v>
      </c>
      <c r="C34" s="6" t="n">
        <v>14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v>
      </c>
      <c r="C1" s="2" t="s">
        <v>2</v>
      </c>
      <c r="D1" s="2" t="s">
        <v>95</v>
      </c>
      <c r="E1" s="2" t="s">
        <v>2</v>
      </c>
      <c r="F1" s="2" t="s">
        <v>95</v>
      </c>
    </row>
    <row r="2" spans="1:6">
      <c r="A2" s="4" t="s">
        <v>253</v>
      </c>
    </row>
    <row r="3" spans="1:6">
      <c r="A3" s="3" t="s">
        <v>254</v>
      </c>
    </row>
    <row r="4" spans="1:6">
      <c r="A4" s="4" t="s">
        <v>255</v>
      </c>
      <c r="D4" s="6" t="n">
        <v>0.2</v>
      </c>
      <c r="E4" s="6" t="n">
        <v>0.6</v>
      </c>
      <c r="F4" s="6" t="n">
        <v>0.5</v>
      </c>
    </row>
    <row r="5" spans="1:6">
      <c r="A5" s="4" t="s">
        <v>256</v>
      </c>
    </row>
    <row r="6" spans="1:6">
      <c r="A6" s="3" t="s">
        <v>254</v>
      </c>
    </row>
    <row r="7" spans="1:6">
      <c r="A7" s="4" t="s">
        <v>255</v>
      </c>
      <c r="C7" s="6" t="n">
        <v>0.1</v>
      </c>
    </row>
    <row r="8" spans="1:6">
      <c r="A8" s="4" t="s">
        <v>257</v>
      </c>
    </row>
    <row r="9" spans="1:6">
      <c r="A9" s="3" t="s">
        <v>254</v>
      </c>
    </row>
    <row r="10" spans="1:6">
      <c r="A10" s="4" t="s">
        <v>258</v>
      </c>
      <c r="C10" s="6" t="n">
        <v>0.5</v>
      </c>
      <c r="D10" s="6" t="n">
        <v>0.4</v>
      </c>
      <c r="E10" s="6" t="n">
        <v>1.5</v>
      </c>
      <c r="F10" s="9" t="n">
        <v>1</v>
      </c>
    </row>
    <row r="11" spans="1:6">
      <c r="A11" s="4" t="s">
        <v>259</v>
      </c>
    </row>
    <row r="12" spans="1:6">
      <c r="A12" s="3" t="s">
        <v>254</v>
      </c>
    </row>
    <row r="13" spans="1:6">
      <c r="A13" s="4" t="s">
        <v>260</v>
      </c>
      <c r="B13" s="4" t="s">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v>
      </c>
      <c r="B1" s="2" t="s">
        <v>2</v>
      </c>
      <c r="C1" s="2" t="s">
        <v>52</v>
      </c>
    </row>
    <row r="2" spans="1:3">
      <c r="A2" s="3" t="s">
        <v>88</v>
      </c>
    </row>
    <row r="3" spans="1:3">
      <c r="A3" s="4" t="s">
        <v>89</v>
      </c>
      <c r="B3" s="8" t="n">
        <v>0.001</v>
      </c>
      <c r="C3" s="8" t="n">
        <v>0.001</v>
      </c>
    </row>
    <row r="4" spans="1:3">
      <c r="A4" s="4" t="s">
        <v>90</v>
      </c>
      <c r="B4" s="5" t="n">
        <v>605000000</v>
      </c>
      <c r="C4" s="5" t="n">
        <v>605000000</v>
      </c>
    </row>
    <row r="5" spans="1:3">
      <c r="A5" s="4" t="s">
        <v>91</v>
      </c>
      <c r="B5" s="5" t="n">
        <v>62207841</v>
      </c>
      <c r="C5" s="5" t="n">
        <v>62683808</v>
      </c>
    </row>
    <row r="6" spans="1:3">
      <c r="A6" s="4" t="s">
        <v>92</v>
      </c>
      <c r="B6" s="5" t="n">
        <v>62207841</v>
      </c>
      <c r="C6" s="5" t="n">
        <v>62683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62</v>
      </c>
      <c r="B1" s="2" t="s">
        <v>2</v>
      </c>
    </row>
    <row r="2" spans="1:2">
      <c r="A2" s="4" t="s">
        <v>263</v>
      </c>
    </row>
    <row r="3" spans="1:2">
      <c r="A3" s="3" t="s">
        <v>264</v>
      </c>
    </row>
    <row r="4" spans="1:2">
      <c r="A4" s="4" t="s">
        <v>265</v>
      </c>
      <c r="B4" s="4" t="s">
        <v>266</v>
      </c>
    </row>
    <row r="5" spans="1:2">
      <c r="A5" s="4" t="s">
        <v>267</v>
      </c>
    </row>
    <row r="6" spans="1:2">
      <c r="A6" s="3" t="s">
        <v>264</v>
      </c>
    </row>
    <row r="7" spans="1:2">
      <c r="A7" s="4" t="s">
        <v>265</v>
      </c>
      <c r="B7" s="4" t="s">
        <v>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8</v>
      </c>
      <c r="B1" s="2" t="s">
        <v>1</v>
      </c>
    </row>
    <row r="2" spans="1:2">
      <c r="B2" s="2" t="s">
        <v>269</v>
      </c>
    </row>
    <row r="3" spans="1:2">
      <c r="A3" s="3" t="s">
        <v>182</v>
      </c>
    </row>
    <row r="4" spans="1:2">
      <c r="A4" s="4" t="s">
        <v>270</v>
      </c>
      <c r="B4" s="6" t="n">
        <v>69.9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2</v>
      </c>
    </row>
    <row r="2" spans="1:3">
      <c r="A2" s="3" t="s">
        <v>185</v>
      </c>
    </row>
    <row r="3" spans="1:3">
      <c r="A3" s="4" t="s">
        <v>272</v>
      </c>
      <c r="B3" s="6" t="n">
        <v>46.8</v>
      </c>
      <c r="C3" s="6" t="n">
        <v>53.3</v>
      </c>
    </row>
    <row r="4" spans="1:3">
      <c r="A4" s="4" t="s">
        <v>273</v>
      </c>
      <c r="B4" s="7" t="n">
        <v>220.3</v>
      </c>
      <c r="C4" s="7" t="n">
        <v>188.4</v>
      </c>
    </row>
    <row r="5" spans="1:3">
      <c r="A5" s="4" t="s">
        <v>274</v>
      </c>
      <c r="B5" s="7" t="n">
        <v>202.5</v>
      </c>
      <c r="C5" s="7" t="n">
        <v>195.7</v>
      </c>
    </row>
    <row r="6" spans="1:3">
      <c r="A6" s="4" t="s">
        <v>275</v>
      </c>
      <c r="B6" s="7" t="n">
        <v>100.1</v>
      </c>
      <c r="C6" s="7" t="n">
        <v>91.59999999999999</v>
      </c>
    </row>
    <row r="7" spans="1:3">
      <c r="A7" s="4" t="s">
        <v>276</v>
      </c>
      <c r="B7" s="7" t="n">
        <v>569.7</v>
      </c>
      <c r="C7" s="5" t="n">
        <v>529</v>
      </c>
    </row>
    <row r="8" spans="1:3">
      <c r="A8" s="4" t="s">
        <v>277</v>
      </c>
      <c r="B8" s="7" t="n">
        <v>-11.8</v>
      </c>
      <c r="C8" s="5" t="n">
        <v>-15</v>
      </c>
    </row>
    <row r="9" spans="1:3">
      <c r="A9" s="4" t="s">
        <v>278</v>
      </c>
      <c r="B9" s="6" t="n">
        <v>557.9</v>
      </c>
      <c r="C9" s="9" t="n">
        <v>5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2</v>
      </c>
    </row>
    <row r="2" spans="1:3">
      <c r="A2" s="3" t="s">
        <v>280</v>
      </c>
    </row>
    <row r="3" spans="1:3">
      <c r="A3" s="4" t="s">
        <v>281</v>
      </c>
      <c r="B3" s="6" t="n">
        <v>320.3</v>
      </c>
      <c r="C3" s="6" t="n">
        <v>314.8</v>
      </c>
    </row>
    <row r="4" spans="1:3">
      <c r="A4" s="4" t="s">
        <v>282</v>
      </c>
      <c r="B4" s="7" t="n">
        <v>-117.1</v>
      </c>
      <c r="C4" s="7" t="n">
        <v>-100.5</v>
      </c>
    </row>
    <row r="5" spans="1:3">
      <c r="A5" s="4" t="s">
        <v>283</v>
      </c>
      <c r="B5" s="7" t="n">
        <v>203.2</v>
      </c>
      <c r="C5" s="7" t="n">
        <v>214.3</v>
      </c>
    </row>
    <row r="6" spans="1:3">
      <c r="A6" s="4" t="s">
        <v>284</v>
      </c>
    </row>
    <row r="7" spans="1:3">
      <c r="A7" s="3" t="s">
        <v>280</v>
      </c>
    </row>
    <row r="8" spans="1:3">
      <c r="A8" s="4" t="s">
        <v>281</v>
      </c>
      <c r="B8" s="5" t="n">
        <v>24</v>
      </c>
      <c r="C8" s="7" t="n">
        <v>23.9</v>
      </c>
    </row>
    <row r="9" spans="1:3">
      <c r="A9" s="4" t="s">
        <v>285</v>
      </c>
    </row>
    <row r="10" spans="1:3">
      <c r="A10" s="3" t="s">
        <v>280</v>
      </c>
    </row>
    <row r="11" spans="1:3">
      <c r="A11" s="4" t="s">
        <v>281</v>
      </c>
      <c r="B11" s="7" t="n">
        <v>106.1</v>
      </c>
      <c r="C11" s="7" t="n">
        <v>102.5</v>
      </c>
    </row>
    <row r="12" spans="1:3">
      <c r="A12" s="4" t="s">
        <v>286</v>
      </c>
    </row>
    <row r="13" spans="1:3">
      <c r="A13" s="3" t="s">
        <v>280</v>
      </c>
    </row>
    <row r="14" spans="1:3">
      <c r="A14" s="4" t="s">
        <v>281</v>
      </c>
      <c r="B14" s="7" t="n">
        <v>84.90000000000001</v>
      </c>
      <c r="C14" s="7" t="n">
        <v>77.09999999999999</v>
      </c>
    </row>
    <row r="15" spans="1:3">
      <c r="A15" s="4" t="s">
        <v>287</v>
      </c>
    </row>
    <row r="16" spans="1:3">
      <c r="A16" s="3" t="s">
        <v>280</v>
      </c>
    </row>
    <row r="17" spans="1:3">
      <c r="A17" s="4" t="s">
        <v>281</v>
      </c>
      <c r="B17" s="7" t="n">
        <v>25.2</v>
      </c>
      <c r="C17" s="7" t="n">
        <v>35.4</v>
      </c>
    </row>
    <row r="18" spans="1:3">
      <c r="A18" s="4" t="s">
        <v>288</v>
      </c>
    </row>
    <row r="19" spans="1:3">
      <c r="A19" s="3" t="s">
        <v>280</v>
      </c>
    </row>
    <row r="20" spans="1:3">
      <c r="A20" s="4" t="s">
        <v>281</v>
      </c>
      <c r="B20" s="7" t="n">
        <v>57.2</v>
      </c>
      <c r="C20" s="7" t="n">
        <v>56.1</v>
      </c>
    </row>
    <row r="21" spans="1:3">
      <c r="A21" s="4" t="s">
        <v>289</v>
      </c>
    </row>
    <row r="22" spans="1:3">
      <c r="A22" s="3" t="s">
        <v>280</v>
      </c>
    </row>
    <row r="23" spans="1:3">
      <c r="A23" s="4" t="s">
        <v>281</v>
      </c>
      <c r="B23" s="7" t="n">
        <v>5.7</v>
      </c>
      <c r="C23" s="7" t="n">
        <v>5.1</v>
      </c>
    </row>
    <row r="24" spans="1:3">
      <c r="A24" s="4" t="s">
        <v>290</v>
      </c>
    </row>
    <row r="25" spans="1:3">
      <c r="A25" s="3" t="s">
        <v>280</v>
      </c>
    </row>
    <row r="26" spans="1:3">
      <c r="A26" s="4" t="s">
        <v>281</v>
      </c>
      <c r="B26" s="6" t="n">
        <v>17.2</v>
      </c>
      <c r="C26" s="6" t="n">
        <v>1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94</v>
      </c>
      <c r="D1" s="2" t="s">
        <v>1</v>
      </c>
    </row>
    <row r="2" spans="1:5">
      <c r="B2" s="2" t="s">
        <v>2</v>
      </c>
      <c r="C2" s="2" t="s">
        <v>95</v>
      </c>
      <c r="D2" s="2" t="s">
        <v>2</v>
      </c>
      <c r="E2" s="2" t="s">
        <v>95</v>
      </c>
    </row>
    <row r="3" spans="1:5">
      <c r="A3" s="3" t="s">
        <v>188</v>
      </c>
    </row>
    <row r="4" spans="1:5">
      <c r="A4" s="4" t="s">
        <v>292</v>
      </c>
      <c r="B4" s="6" t="n">
        <v>6.7</v>
      </c>
      <c r="C4" s="6" t="n">
        <v>7.1</v>
      </c>
      <c r="D4" s="6" t="n">
        <v>21.5</v>
      </c>
      <c r="E4" s="6" t="n">
        <v>2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52</v>
      </c>
      <c r="D1" s="2" t="s">
        <v>95</v>
      </c>
      <c r="E1" s="2" t="s">
        <v>294</v>
      </c>
    </row>
    <row r="2" spans="1:5">
      <c r="A2" s="3" t="s">
        <v>295</v>
      </c>
    </row>
    <row r="3" spans="1:5">
      <c r="A3" s="4" t="s">
        <v>60</v>
      </c>
      <c r="B3" s="6" t="n">
        <v>159.8</v>
      </c>
      <c r="C3" s="6" t="n">
        <v>161.8</v>
      </c>
      <c r="D3" s="6" t="n">
        <v>162.6</v>
      </c>
      <c r="E3" s="6" t="n">
        <v>133.2</v>
      </c>
    </row>
    <row r="4" spans="1:5">
      <c r="A4" s="4" t="s">
        <v>296</v>
      </c>
    </row>
    <row r="5" spans="1:5">
      <c r="A5" s="3" t="s">
        <v>295</v>
      </c>
    </row>
    <row r="6" spans="1:5">
      <c r="A6" s="4" t="s">
        <v>60</v>
      </c>
      <c r="B6" s="7" t="n">
        <v>88.59999999999999</v>
      </c>
      <c r="C6" s="7" t="n">
        <v>88.59999999999999</v>
      </c>
    </row>
    <row r="7" spans="1:5">
      <c r="A7" s="4" t="s">
        <v>297</v>
      </c>
    </row>
    <row r="8" spans="1:5">
      <c r="A8" s="3" t="s">
        <v>295</v>
      </c>
    </row>
    <row r="9" spans="1:5">
      <c r="A9" s="4" t="s">
        <v>60</v>
      </c>
      <c r="B9" s="7" t="n">
        <v>28.7</v>
      </c>
      <c r="C9" s="7" t="n">
        <v>28.7</v>
      </c>
    </row>
    <row r="10" spans="1:5">
      <c r="A10" s="4" t="s">
        <v>298</v>
      </c>
    </row>
    <row r="11" spans="1:5">
      <c r="A11" s="3" t="s">
        <v>295</v>
      </c>
    </row>
    <row r="12" spans="1:5">
      <c r="A12" s="4" t="s">
        <v>60</v>
      </c>
      <c r="B12" s="6" t="n">
        <v>42.5</v>
      </c>
      <c r="C12" s="6" t="n">
        <v>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95</v>
      </c>
    </row>
    <row r="3" spans="1:3">
      <c r="A3" s="3" t="s">
        <v>191</v>
      </c>
    </row>
    <row r="4" spans="1:3">
      <c r="A4" s="4" t="s">
        <v>300</v>
      </c>
      <c r="B4" s="6" t="n">
        <v>161.8</v>
      </c>
      <c r="C4" s="6" t="n">
        <v>133.2</v>
      </c>
    </row>
    <row r="5" spans="1:3">
      <c r="A5" s="4" t="s">
        <v>301</v>
      </c>
      <c r="B5" s="5" t="n">
        <v>-2</v>
      </c>
      <c r="C5" s="7" t="n">
        <v>29.4</v>
      </c>
    </row>
    <row r="6" spans="1:3">
      <c r="A6" s="4" t="s">
        <v>302</v>
      </c>
      <c r="B6" s="6" t="n">
        <v>159.8</v>
      </c>
      <c r="C6" s="6" t="n">
        <v>16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52</v>
      </c>
    </row>
    <row r="3" spans="1:3">
      <c r="A3" s="3" t="s">
        <v>304</v>
      </c>
    </row>
    <row r="4" spans="1:3">
      <c r="A4" s="4" t="s">
        <v>305</v>
      </c>
      <c r="B4" s="6" t="n">
        <v>139.8</v>
      </c>
      <c r="C4" s="6" t="n">
        <v>137.6</v>
      </c>
    </row>
    <row r="5" spans="1:3">
      <c r="A5" s="4" t="s">
        <v>306</v>
      </c>
      <c r="B5" s="7" t="n">
        <v>-91.8</v>
      </c>
      <c r="C5" s="7" t="n">
        <v>-78.90000000000001</v>
      </c>
    </row>
    <row r="6" spans="1:3">
      <c r="A6" s="4" t="s">
        <v>307</v>
      </c>
      <c r="B6" s="5" t="n">
        <v>48</v>
      </c>
      <c r="C6" s="7" t="n">
        <v>58.7</v>
      </c>
    </row>
    <row r="7" spans="1:3">
      <c r="A7" s="4" t="s">
        <v>308</v>
      </c>
      <c r="B7" s="7" t="n">
        <v>115.9</v>
      </c>
      <c r="C7" s="7" t="n">
        <v>115.9</v>
      </c>
    </row>
    <row r="8" spans="1:3">
      <c r="A8" s="4" t="s">
        <v>309</v>
      </c>
      <c r="B8" s="6" t="n">
        <v>163.9</v>
      </c>
      <c r="C8" s="7" t="n">
        <v>174.6</v>
      </c>
    </row>
    <row r="9" spans="1:3">
      <c r="A9" s="4" t="s">
        <v>310</v>
      </c>
    </row>
    <row r="10" spans="1:3">
      <c r="A10" s="3" t="s">
        <v>304</v>
      </c>
    </row>
    <row r="11" spans="1:3">
      <c r="A11" s="4" t="s">
        <v>311</v>
      </c>
      <c r="B11" s="4" t="s">
        <v>312</v>
      </c>
    </row>
    <row r="12" spans="1:3">
      <c r="A12" s="4" t="s">
        <v>305</v>
      </c>
      <c r="B12" s="6" t="n">
        <v>126.7</v>
      </c>
      <c r="C12" s="7" t="n">
        <v>124.7</v>
      </c>
    </row>
    <row r="13" spans="1:3">
      <c r="A13" s="4" t="s">
        <v>313</v>
      </c>
    </row>
    <row r="14" spans="1:3">
      <c r="A14" s="3" t="s">
        <v>304</v>
      </c>
    </row>
    <row r="15" spans="1:3">
      <c r="A15" s="4" t="s">
        <v>311</v>
      </c>
      <c r="B15" s="4" t="s">
        <v>266</v>
      </c>
    </row>
    <row r="16" spans="1:3">
      <c r="A16" s="4" t="s">
        <v>305</v>
      </c>
      <c r="B16" s="6" t="n">
        <v>6.7</v>
      </c>
      <c r="C16" s="7" t="n">
        <v>6.7</v>
      </c>
    </row>
    <row r="17" spans="1:3">
      <c r="A17" s="4" t="s">
        <v>314</v>
      </c>
    </row>
    <row r="18" spans="1:3">
      <c r="A18" s="3" t="s">
        <v>304</v>
      </c>
    </row>
    <row r="19" spans="1:3">
      <c r="A19" s="4" t="s">
        <v>311</v>
      </c>
      <c r="B19" s="4" t="s">
        <v>315</v>
      </c>
    </row>
    <row r="20" spans="1:3">
      <c r="A20" s="4" t="s">
        <v>305</v>
      </c>
      <c r="B20" s="9" t="n">
        <v>2</v>
      </c>
      <c r="C20" s="5" t="n">
        <v>2</v>
      </c>
    </row>
    <row r="21" spans="1:3">
      <c r="A21" s="4" t="s">
        <v>316</v>
      </c>
    </row>
    <row r="22" spans="1:3">
      <c r="A22" s="3" t="s">
        <v>304</v>
      </c>
    </row>
    <row r="23" spans="1:3">
      <c r="A23" s="4" t="s">
        <v>311</v>
      </c>
      <c r="B23" s="4" t="s">
        <v>317</v>
      </c>
    </row>
    <row r="24" spans="1:3">
      <c r="A24" s="4" t="s">
        <v>305</v>
      </c>
      <c r="B24" s="6" t="n">
        <v>3.5</v>
      </c>
      <c r="C24" s="7" t="n">
        <v>3.5</v>
      </c>
    </row>
    <row r="25" spans="1:3">
      <c r="A25" s="4" t="s">
        <v>318</v>
      </c>
    </row>
    <row r="26" spans="1:3">
      <c r="A26" s="3" t="s">
        <v>304</v>
      </c>
    </row>
    <row r="27" spans="1:3">
      <c r="A27" s="4" t="s">
        <v>311</v>
      </c>
      <c r="B27" s="4" t="s">
        <v>317</v>
      </c>
    </row>
    <row r="28" spans="1:3">
      <c r="A28" s="4" t="s">
        <v>305</v>
      </c>
      <c r="B28" s="6" t="n">
        <v>0.9</v>
      </c>
      <c r="C28" s="6"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94</v>
      </c>
      <c r="D1" s="2" t="s">
        <v>1</v>
      </c>
    </row>
    <row r="2" spans="1:5">
      <c r="B2" s="2" t="s">
        <v>2</v>
      </c>
      <c r="C2" s="2" t="s">
        <v>95</v>
      </c>
      <c r="D2" s="2" t="s">
        <v>2</v>
      </c>
      <c r="E2" s="2" t="s">
        <v>95</v>
      </c>
    </row>
    <row r="3" spans="1:5">
      <c r="A3" s="3" t="s">
        <v>191</v>
      </c>
    </row>
    <row r="4" spans="1:5">
      <c r="A4" s="4" t="s">
        <v>320</v>
      </c>
      <c r="B4" s="6" t="n">
        <v>4.1</v>
      </c>
      <c r="C4" s="6" t="n">
        <v>4.6</v>
      </c>
      <c r="D4" s="6" t="n">
        <v>13.3</v>
      </c>
      <c r="E4" s="6" t="n">
        <v>1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323</v>
      </c>
      <c r="D1" s="2" t="s">
        <v>2</v>
      </c>
    </row>
    <row r="2" spans="1:4">
      <c r="A2" s="3" t="s">
        <v>324</v>
      </c>
    </row>
    <row r="3" spans="1:4">
      <c r="A3" s="4" t="s">
        <v>59</v>
      </c>
      <c r="D3" s="6" t="n">
        <v>0.2</v>
      </c>
    </row>
    <row r="4" spans="1:4">
      <c r="A4" s="4" t="s">
        <v>56</v>
      </c>
      <c r="D4" s="7" t="n">
        <v>17.1</v>
      </c>
    </row>
    <row r="5" spans="1:4">
      <c r="A5" s="4" t="s">
        <v>55</v>
      </c>
      <c r="D5" s="7" t="n">
        <v>0.5</v>
      </c>
    </row>
    <row r="6" spans="1:4">
      <c r="A6" s="4" t="s">
        <v>325</v>
      </c>
      <c r="D6" s="7" t="n">
        <v>3.8</v>
      </c>
    </row>
    <row r="7" spans="1:4">
      <c r="A7" s="4" t="s">
        <v>66</v>
      </c>
      <c r="D7" s="7" t="n">
        <v>12.8</v>
      </c>
    </row>
    <row r="8" spans="1:4">
      <c r="A8" s="4" t="s">
        <v>326</v>
      </c>
      <c r="D8" s="6" t="n">
        <v>3.8</v>
      </c>
    </row>
    <row r="9" spans="1:4">
      <c r="A9" s="4" t="s">
        <v>327</v>
      </c>
    </row>
    <row r="10" spans="1:4">
      <c r="A10" s="3" t="s">
        <v>324</v>
      </c>
    </row>
    <row r="11" spans="1:4">
      <c r="A11" s="4" t="s">
        <v>328</v>
      </c>
      <c r="C11" s="9" t="n">
        <v>40</v>
      </c>
    </row>
    <row r="12" spans="1:4">
      <c r="A12" s="4" t="s">
        <v>329</v>
      </c>
    </row>
    <row r="13" spans="1:4">
      <c r="A13" s="3" t="s">
        <v>324</v>
      </c>
    </row>
    <row r="14" spans="1:4">
      <c r="A14" s="4" t="s">
        <v>330</v>
      </c>
      <c r="B14" s="6" t="n">
        <v>11.4</v>
      </c>
    </row>
    <row r="15" spans="1:4">
      <c r="A15" s="4" t="s">
        <v>331</v>
      </c>
      <c r="B15" s="6"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9" t="n">
        <v>617</v>
      </c>
      <c r="C4" s="6" t="n">
        <v>597.7</v>
      </c>
      <c r="D4" s="6" t="n">
        <v>1750.8</v>
      </c>
      <c r="E4" s="6" t="n">
        <v>1721.4</v>
      </c>
    </row>
    <row r="5" spans="1:5">
      <c r="A5" s="4" t="s">
        <v>98</v>
      </c>
      <c r="B5" s="7" t="n">
        <v>545.7</v>
      </c>
      <c r="C5" s="7" t="n">
        <v>518.2</v>
      </c>
      <c r="D5" s="7" t="n">
        <v>1560.7</v>
      </c>
      <c r="E5" s="7" t="n">
        <v>1516.6</v>
      </c>
    </row>
    <row r="6" spans="1:5">
      <c r="A6" s="4" t="s">
        <v>99</v>
      </c>
      <c r="B6" s="7" t="n">
        <v>71.3</v>
      </c>
      <c r="C6" s="7" t="n">
        <v>79.5</v>
      </c>
      <c r="D6" s="7" t="n">
        <v>190.1</v>
      </c>
      <c r="E6" s="7" t="n">
        <v>204.8</v>
      </c>
    </row>
    <row r="7" spans="1:5">
      <c r="A7" s="3" t="s">
        <v>100</v>
      </c>
    </row>
    <row r="8" spans="1:5">
      <c r="A8" s="4" t="s">
        <v>101</v>
      </c>
      <c r="B8" s="7" t="n">
        <v>48.9</v>
      </c>
      <c r="C8" s="7" t="n">
        <v>43.5</v>
      </c>
      <c r="D8" s="7" t="n">
        <v>145.3</v>
      </c>
      <c r="E8" s="7" t="n">
        <v>133.2</v>
      </c>
    </row>
    <row r="9" spans="1:5">
      <c r="A9" s="4" t="s">
        <v>102</v>
      </c>
      <c r="B9" s="7" t="n">
        <v>1.2</v>
      </c>
      <c r="C9" s="7" t="n">
        <v>1.6</v>
      </c>
      <c r="D9" s="7" t="n">
        <v>3.7</v>
      </c>
      <c r="E9" s="7" t="n">
        <v>4.9</v>
      </c>
    </row>
    <row r="10" spans="1:5">
      <c r="A10" s="4" t="s">
        <v>103</v>
      </c>
      <c r="B10" s="5" t="n">
        <v>4</v>
      </c>
      <c r="C10" s="7" t="n">
        <v>4.6</v>
      </c>
      <c r="D10" s="7" t="n">
        <v>13.2</v>
      </c>
      <c r="E10" s="7" t="n">
        <v>13.6</v>
      </c>
    </row>
    <row r="11" spans="1:5">
      <c r="A11" s="4" t="s">
        <v>104</v>
      </c>
      <c r="B11" s="7" t="n">
        <v>1.3</v>
      </c>
      <c r="C11" s="7" t="n">
        <v>0.9</v>
      </c>
      <c r="D11" s="7" t="n">
        <v>4.2</v>
      </c>
      <c r="E11" s="7" t="n">
        <v>6.9</v>
      </c>
    </row>
    <row r="12" spans="1:5">
      <c r="A12" s="4" t="s">
        <v>105</v>
      </c>
      <c r="D12" s="7" t="n">
        <v>2.8</v>
      </c>
    </row>
    <row r="13" spans="1:5">
      <c r="A13" s="4" t="s">
        <v>106</v>
      </c>
      <c r="B13" s="7" t="n">
        <v>55.4</v>
      </c>
      <c r="C13" s="7" t="n">
        <v>50.6</v>
      </c>
      <c r="D13" s="7" t="n">
        <v>169.2</v>
      </c>
      <c r="E13" s="7" t="n">
        <v>158.6</v>
      </c>
    </row>
    <row r="14" spans="1:5">
      <c r="A14" s="4" t="s">
        <v>107</v>
      </c>
      <c r="B14" s="7" t="n">
        <v>15.9</v>
      </c>
      <c r="C14" s="7" t="n">
        <v>28.9</v>
      </c>
      <c r="D14" s="7" t="n">
        <v>20.9</v>
      </c>
      <c r="E14" s="7" t="n">
        <v>46.2</v>
      </c>
    </row>
    <row r="15" spans="1:5">
      <c r="A15" s="4" t="s">
        <v>108</v>
      </c>
      <c r="B15" s="7" t="n">
        <v>8.4</v>
      </c>
      <c r="C15" s="7" t="n">
        <v>6.8</v>
      </c>
      <c r="D15" s="7" t="n">
        <v>24.2</v>
      </c>
      <c r="E15" s="7" t="n">
        <v>18.3</v>
      </c>
    </row>
    <row r="16" spans="1:5">
      <c r="A16" s="4" t="s">
        <v>109</v>
      </c>
      <c r="B16" s="7" t="n">
        <v>7.5</v>
      </c>
      <c r="C16" s="7" t="n">
        <v>22.1</v>
      </c>
      <c r="D16" s="7" t="n">
        <v>-3.3</v>
      </c>
      <c r="E16" s="7" t="n">
        <v>27.9</v>
      </c>
    </row>
    <row r="17" spans="1:5">
      <c r="A17" s="4" t="s">
        <v>110</v>
      </c>
      <c r="B17" s="7" t="n">
        <v>1.9</v>
      </c>
      <c r="C17" s="7" t="n">
        <v>3.8</v>
      </c>
      <c r="D17" s="5" t="n">
        <v>0</v>
      </c>
      <c r="E17" s="7" t="n">
        <v>-7.2</v>
      </c>
    </row>
    <row r="18" spans="1:5">
      <c r="A18" s="4" t="s">
        <v>111</v>
      </c>
      <c r="B18" s="7" t="n">
        <v>5.6</v>
      </c>
      <c r="C18" s="7" t="n">
        <v>18.3</v>
      </c>
      <c r="D18" s="7" t="n">
        <v>-3.3</v>
      </c>
      <c r="E18" s="7" t="n">
        <v>35.1</v>
      </c>
    </row>
    <row r="19" spans="1:5">
      <c r="A19" s="4" t="s">
        <v>112</v>
      </c>
      <c r="C19" s="7" t="n">
        <v>-0.4</v>
      </c>
      <c r="D19" s="7" t="n">
        <v>-0.2</v>
      </c>
      <c r="E19" s="7" t="n">
        <v>-1.2</v>
      </c>
    </row>
    <row r="20" spans="1:5">
      <c r="A20" s="4" t="s">
        <v>113</v>
      </c>
      <c r="B20" s="6" t="n">
        <v>5.6</v>
      </c>
      <c r="C20" s="6" t="n">
        <v>17.9</v>
      </c>
      <c r="D20" s="6" t="n">
        <v>-3.5</v>
      </c>
      <c r="E20" s="6" t="n">
        <v>33.9</v>
      </c>
    </row>
    <row r="21" spans="1:5">
      <c r="A21" s="3" t="s">
        <v>114</v>
      </c>
    </row>
    <row r="22" spans="1:5">
      <c r="A22" s="4" t="s">
        <v>115</v>
      </c>
      <c r="B22" s="10" t="n">
        <v>0.09</v>
      </c>
      <c r="C22" s="10" t="n">
        <v>0.29</v>
      </c>
      <c r="D22" s="10" t="n">
        <v>-0.05</v>
      </c>
      <c r="E22" s="10" t="n">
        <v>0.55</v>
      </c>
    </row>
    <row r="23" spans="1:5">
      <c r="A23" s="4" t="s">
        <v>116</v>
      </c>
      <c r="B23" s="11" t="n">
        <v>0.09</v>
      </c>
      <c r="C23" s="11" t="n">
        <v>0.28</v>
      </c>
      <c r="D23" s="11" t="n">
        <v>-0.05</v>
      </c>
      <c r="E23" s="11" t="n">
        <v>0.53</v>
      </c>
    </row>
    <row r="24" spans="1:5">
      <c r="A24" s="4" t="s">
        <v>117</v>
      </c>
      <c r="B24" s="10" t="n">
        <v>0.05</v>
      </c>
      <c r="C24" s="10" t="n">
        <v>0.05</v>
      </c>
      <c r="D24" s="10" t="n">
        <v>0.15</v>
      </c>
      <c r="E24" s="10"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2</v>
      </c>
      <c r="B1" s="2" t="s">
        <v>2</v>
      </c>
      <c r="C1" s="2" t="s">
        <v>52</v>
      </c>
    </row>
    <row r="2" spans="1:3">
      <c r="A2" s="3" t="s">
        <v>333</v>
      </c>
    </row>
    <row r="3" spans="1:3">
      <c r="A3" s="4" t="s">
        <v>334</v>
      </c>
      <c r="B3" s="9" t="n">
        <v>248</v>
      </c>
      <c r="C3" s="9" t="n">
        <v>300</v>
      </c>
    </row>
    <row r="4" spans="1:3">
      <c r="A4" s="4" t="s">
        <v>335</v>
      </c>
      <c r="B4" s="7" t="n">
        <v>170.6</v>
      </c>
      <c r="C4" s="7" t="n">
        <v>121.9</v>
      </c>
    </row>
    <row r="5" spans="1:3">
      <c r="A5" s="4" t="s">
        <v>336</v>
      </c>
      <c r="B5" s="7" t="n">
        <v>418.6</v>
      </c>
      <c r="C5" s="7" t="n">
        <v>421.9</v>
      </c>
    </row>
    <row r="6" spans="1:3">
      <c r="A6" s="4" t="s">
        <v>337</v>
      </c>
      <c r="B6" s="7" t="n">
        <v>-1.8</v>
      </c>
      <c r="C6" s="7" t="n">
        <v>-1.3</v>
      </c>
    </row>
    <row r="7" spans="1:3">
      <c r="A7" s="4" t="s">
        <v>72</v>
      </c>
      <c r="B7" s="6" t="n">
        <v>416.8</v>
      </c>
      <c r="C7" s="6" t="n">
        <v>42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2</v>
      </c>
      <c r="C1" s="2" t="s">
        <v>339</v>
      </c>
      <c r="D1" s="2" t="s">
        <v>52</v>
      </c>
      <c r="E1" s="2" t="s">
        <v>340</v>
      </c>
      <c r="F1" s="2" t="s">
        <v>341</v>
      </c>
    </row>
    <row r="2" spans="1:6">
      <c r="A2" s="4" t="s">
        <v>342</v>
      </c>
    </row>
    <row r="3" spans="1:6">
      <c r="A3" s="3" t="s">
        <v>343</v>
      </c>
    </row>
    <row r="4" spans="1:6">
      <c r="A4" s="4" t="s">
        <v>344</v>
      </c>
      <c r="B4" s="6" t="n">
        <v>2.2</v>
      </c>
      <c r="C4" s="6" t="n">
        <v>0.8</v>
      </c>
      <c r="D4" s="6" t="n">
        <v>1.9</v>
      </c>
      <c r="E4" s="6" t="n">
        <v>0.6</v>
      </c>
      <c r="F4" s="9"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21"/>
    <col customWidth="1" max="7" min="7" width="14"/>
    <col customWidth="1" max="8" min="8" width="14"/>
  </cols>
  <sheetData>
    <row r="1" spans="1:8">
      <c r="A1" s="1" t="s">
        <v>345</v>
      </c>
      <c r="B1" s="2" t="s">
        <v>339</v>
      </c>
      <c r="C1" s="2" t="s">
        <v>340</v>
      </c>
      <c r="D1" s="2" t="s">
        <v>346</v>
      </c>
      <c r="E1" s="2" t="s">
        <v>341</v>
      </c>
      <c r="F1" s="2" t="s">
        <v>2</v>
      </c>
      <c r="G1" s="2" t="s">
        <v>347</v>
      </c>
      <c r="H1" s="2" t="s">
        <v>52</v>
      </c>
    </row>
    <row r="2" spans="1:8">
      <c r="A2" s="3" t="s">
        <v>343</v>
      </c>
    </row>
    <row r="3" spans="1:8">
      <c r="A3" s="4" t="s">
        <v>348</v>
      </c>
      <c r="F3" s="4" t="s">
        <v>349</v>
      </c>
    </row>
    <row r="4" spans="1:8">
      <c r="A4" s="4" t="s">
        <v>350</v>
      </c>
    </row>
    <row r="5" spans="1:8">
      <c r="A5" s="3" t="s">
        <v>343</v>
      </c>
    </row>
    <row r="6" spans="1:8">
      <c r="A6" s="4" t="s">
        <v>351</v>
      </c>
      <c r="E6" s="4" t="s">
        <v>352</v>
      </c>
      <c r="F6" s="4" t="s">
        <v>353</v>
      </c>
    </row>
    <row r="7" spans="1:8">
      <c r="A7" s="4" t="s">
        <v>354</v>
      </c>
    </row>
    <row r="8" spans="1:8">
      <c r="A8" s="3" t="s">
        <v>343</v>
      </c>
    </row>
    <row r="9" spans="1:8">
      <c r="A9" s="4" t="s">
        <v>351</v>
      </c>
      <c r="G9" s="4" t="s">
        <v>355</v>
      </c>
    </row>
    <row r="10" spans="1:8">
      <c r="A10" s="4" t="s">
        <v>356</v>
      </c>
    </row>
    <row r="11" spans="1:8">
      <c r="A11" s="3" t="s">
        <v>343</v>
      </c>
    </row>
    <row r="12" spans="1:8">
      <c r="A12" s="4" t="s">
        <v>357</v>
      </c>
      <c r="E12" s="9" t="n">
        <v>350000000</v>
      </c>
    </row>
    <row r="13" spans="1:8">
      <c r="A13" s="4" t="s">
        <v>344</v>
      </c>
      <c r="D13" s="9" t="n">
        <v>400000</v>
      </c>
      <c r="E13" s="5" t="n">
        <v>4900000</v>
      </c>
    </row>
    <row r="14" spans="1:8">
      <c r="A14" s="4" t="s">
        <v>358</v>
      </c>
      <c r="E14" s="9" t="n">
        <v>100000000</v>
      </c>
    </row>
    <row r="15" spans="1:8">
      <c r="A15" s="4" t="s">
        <v>359</v>
      </c>
      <c r="E15" s="4" t="s">
        <v>360</v>
      </c>
    </row>
    <row r="16" spans="1:8">
      <c r="A16" s="4" t="s">
        <v>358</v>
      </c>
      <c r="D16" s="5" t="n">
        <v>100000000</v>
      </c>
    </row>
    <row r="17" spans="1:8">
      <c r="A17" s="4" t="s">
        <v>361</v>
      </c>
      <c r="F17" s="9" t="n">
        <v>186900000</v>
      </c>
    </row>
    <row r="18" spans="1:8">
      <c r="A18" s="4" t="s">
        <v>362</v>
      </c>
    </row>
    <row r="19" spans="1:8">
      <c r="A19" s="3" t="s">
        <v>343</v>
      </c>
    </row>
    <row r="20" spans="1:8">
      <c r="A20" s="4" t="s">
        <v>357</v>
      </c>
      <c r="D20" s="5" t="n">
        <v>350000000</v>
      </c>
    </row>
    <row r="21" spans="1:8">
      <c r="A21" s="4" t="s">
        <v>363</v>
      </c>
    </row>
    <row r="22" spans="1:8">
      <c r="A22" s="3" t="s">
        <v>343</v>
      </c>
    </row>
    <row r="23" spans="1:8">
      <c r="A23" s="4" t="s">
        <v>357</v>
      </c>
      <c r="D23" s="9" t="n">
        <v>450000000</v>
      </c>
    </row>
    <row r="24" spans="1:8">
      <c r="A24" s="4" t="s">
        <v>364</v>
      </c>
      <c r="F24" s="4" t="s">
        <v>365</v>
      </c>
    </row>
    <row r="25" spans="1:8">
      <c r="A25" s="4" t="s">
        <v>366</v>
      </c>
    </row>
    <row r="26" spans="1:8">
      <c r="A26" s="3" t="s">
        <v>343</v>
      </c>
    </row>
    <row r="27" spans="1:8">
      <c r="A27" s="4" t="s">
        <v>367</v>
      </c>
      <c r="D27" s="4" t="s">
        <v>368</v>
      </c>
    </row>
    <row r="28" spans="1:8">
      <c r="A28" s="4" t="s">
        <v>369</v>
      </c>
    </row>
    <row r="29" spans="1:8">
      <c r="A29" s="3" t="s">
        <v>343</v>
      </c>
    </row>
    <row r="30" spans="1:8">
      <c r="A30" s="4" t="s">
        <v>367</v>
      </c>
      <c r="D30" s="4" t="s">
        <v>370</v>
      </c>
    </row>
    <row r="31" spans="1:8">
      <c r="A31" s="4" t="s">
        <v>371</v>
      </c>
      <c r="D31" s="4" t="s">
        <v>372</v>
      </c>
    </row>
    <row r="32" spans="1:8">
      <c r="A32" s="4" t="s">
        <v>373</v>
      </c>
    </row>
    <row r="33" spans="1:8">
      <c r="A33" s="3" t="s">
        <v>343</v>
      </c>
    </row>
    <row r="34" spans="1:8">
      <c r="A34" s="4" t="s">
        <v>357</v>
      </c>
      <c r="E34" s="9" t="n">
        <v>30000000</v>
      </c>
    </row>
    <row r="35" spans="1:8">
      <c r="A35" s="4" t="s">
        <v>374</v>
      </c>
    </row>
    <row r="36" spans="1:8">
      <c r="A36" s="3" t="s">
        <v>343</v>
      </c>
    </row>
    <row r="37" spans="1:8">
      <c r="A37" s="4" t="s">
        <v>357</v>
      </c>
      <c r="E37" s="5" t="n">
        <v>35000000</v>
      </c>
    </row>
    <row r="38" spans="1:8">
      <c r="A38" s="4" t="s">
        <v>342</v>
      </c>
    </row>
    <row r="39" spans="1:8">
      <c r="A39" s="3" t="s">
        <v>343</v>
      </c>
    </row>
    <row r="40" spans="1:8">
      <c r="A40" s="4" t="s">
        <v>344</v>
      </c>
      <c r="B40" s="9" t="n">
        <v>800000</v>
      </c>
      <c r="C40" s="9" t="n">
        <v>600000</v>
      </c>
      <c r="E40" s="9" t="n">
        <v>2000000</v>
      </c>
      <c r="F40" s="9" t="n">
        <v>2200000</v>
      </c>
      <c r="H40" s="9" t="n">
        <v>1900000</v>
      </c>
    </row>
    <row r="41" spans="1:8">
      <c r="A41" s="4" t="s">
        <v>359</v>
      </c>
      <c r="F41" s="4" t="s">
        <v>360</v>
      </c>
    </row>
    <row r="42" spans="1:8">
      <c r="A42" s="4" t="s">
        <v>358</v>
      </c>
      <c r="B42" s="5" t="n">
        <v>50000000</v>
      </c>
      <c r="C42" s="5" t="n">
        <v>50000000</v>
      </c>
    </row>
    <row r="43" spans="1:8">
      <c r="A43" s="4" t="s">
        <v>371</v>
      </c>
      <c r="E43" s="4" t="s">
        <v>349</v>
      </c>
    </row>
    <row r="44" spans="1:8">
      <c r="A44" s="4" t="s">
        <v>375</v>
      </c>
      <c r="E44" s="9" t="n">
        <v>75000000</v>
      </c>
    </row>
    <row r="45" spans="1:8">
      <c r="A45" s="4" t="s">
        <v>376</v>
      </c>
      <c r="F45" s="4" t="s">
        <v>377</v>
      </c>
    </row>
    <row r="46" spans="1:8">
      <c r="A46" s="4" t="s">
        <v>378</v>
      </c>
    </row>
    <row r="47" spans="1:8">
      <c r="A47" s="3" t="s">
        <v>343</v>
      </c>
    </row>
    <row r="48" spans="1:8">
      <c r="A48" s="4" t="s">
        <v>357</v>
      </c>
      <c r="B48" s="5" t="n">
        <v>125000000</v>
      </c>
      <c r="C48" s="5" t="n">
        <v>75000000</v>
      </c>
    </row>
    <row r="49" spans="1:8">
      <c r="A49" s="4" t="s">
        <v>379</v>
      </c>
    </row>
    <row r="50" spans="1:8">
      <c r="A50" s="3" t="s">
        <v>343</v>
      </c>
    </row>
    <row r="51" spans="1:8">
      <c r="A51" s="4" t="s">
        <v>357</v>
      </c>
      <c r="B51" s="9" t="n">
        <v>175000000</v>
      </c>
      <c r="C51" s="9" t="n">
        <v>125000000</v>
      </c>
    </row>
    <row r="52" spans="1:8">
      <c r="A52" s="4" t="s">
        <v>358</v>
      </c>
      <c r="F52" s="9" t="n">
        <v>125000000</v>
      </c>
    </row>
    <row r="53" spans="1:8">
      <c r="A53" s="4" t="s">
        <v>380</v>
      </c>
    </row>
    <row r="54" spans="1:8">
      <c r="A54" s="3" t="s">
        <v>343</v>
      </c>
    </row>
    <row r="55" spans="1:8">
      <c r="A55" s="4" t="s">
        <v>367</v>
      </c>
      <c r="E55" s="4" t="s">
        <v>381</v>
      </c>
    </row>
    <row r="56" spans="1:8">
      <c r="A56" s="4" t="s">
        <v>382</v>
      </c>
      <c r="F56" s="4" t="s">
        <v>383</v>
      </c>
    </row>
    <row r="57" spans="1:8">
      <c r="A57" s="4" t="s">
        <v>384</v>
      </c>
    </row>
    <row r="58" spans="1:8">
      <c r="A58" s="3" t="s">
        <v>343</v>
      </c>
    </row>
    <row r="59" spans="1:8">
      <c r="A59" s="4" t="s">
        <v>367</v>
      </c>
      <c r="E59" s="4" t="s">
        <v>353</v>
      </c>
    </row>
    <row r="60" spans="1:8">
      <c r="A60" s="4" t="s">
        <v>385</v>
      </c>
      <c r="E60" s="4" t="s">
        <v>386</v>
      </c>
    </row>
    <row r="61" spans="1:8">
      <c r="A61" s="4" t="s">
        <v>382</v>
      </c>
      <c r="F61"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95</v>
      </c>
    </row>
    <row r="3" spans="1:3">
      <c r="A3" s="3" t="s">
        <v>200</v>
      </c>
    </row>
    <row r="4" spans="1:3">
      <c r="A4" s="4" t="s">
        <v>300</v>
      </c>
      <c r="B4" s="6" t="n">
        <v>30.8</v>
      </c>
      <c r="C4" s="6" t="n">
        <v>40.2</v>
      </c>
    </row>
    <row r="5" spans="1:3">
      <c r="A5" s="4" t="s">
        <v>389</v>
      </c>
      <c r="B5" s="7" t="n">
        <v>14.6</v>
      </c>
      <c r="C5" s="7" t="n">
        <v>13.2</v>
      </c>
    </row>
    <row r="6" spans="1:3">
      <c r="A6" s="4" t="s">
        <v>390</v>
      </c>
      <c r="B6" s="7" t="n">
        <v>-22.4</v>
      </c>
      <c r="C6" s="7" t="n">
        <v>-19.7</v>
      </c>
    </row>
    <row r="7" spans="1:3">
      <c r="A7" s="4" t="s">
        <v>391</v>
      </c>
      <c r="C7" s="7" t="n">
        <v>1.4</v>
      </c>
    </row>
    <row r="8" spans="1:3">
      <c r="A8" s="4" t="s">
        <v>392</v>
      </c>
      <c r="B8" s="7" t="n">
        <v>0.1</v>
      </c>
      <c r="C8" s="7" t="n">
        <v>-1.7</v>
      </c>
    </row>
    <row r="9" spans="1:3">
      <c r="A9" s="4" t="s">
        <v>302</v>
      </c>
      <c r="B9" s="6" t="n">
        <v>23.1</v>
      </c>
      <c r="C9" s="6" t="n">
        <v>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52</v>
      </c>
      <c r="D1" s="2" t="s">
        <v>95</v>
      </c>
      <c r="E1" s="2" t="s">
        <v>294</v>
      </c>
    </row>
    <row r="2" spans="1:5">
      <c r="A2" s="3" t="s">
        <v>200</v>
      </c>
    </row>
    <row r="3" spans="1:5">
      <c r="A3" s="4" t="s">
        <v>394</v>
      </c>
      <c r="B3" s="6" t="n">
        <v>13.8</v>
      </c>
      <c r="C3" s="9" t="n">
        <v>19</v>
      </c>
    </row>
    <row r="4" spans="1:5">
      <c r="A4" s="4" t="s">
        <v>74</v>
      </c>
      <c r="B4" s="7" t="n">
        <v>9.300000000000001</v>
      </c>
      <c r="C4" s="7" t="n">
        <v>11.8</v>
      </c>
    </row>
    <row r="5" spans="1:5">
      <c r="A5" s="4" t="s">
        <v>395</v>
      </c>
      <c r="B5" s="6" t="n">
        <v>23.1</v>
      </c>
      <c r="C5" s="6" t="n">
        <v>30.8</v>
      </c>
      <c r="D5" s="6" t="n">
        <v>33.4</v>
      </c>
      <c r="E5" s="6" t="n">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96</v>
      </c>
      <c r="B1" s="2" t="s">
        <v>397</v>
      </c>
      <c r="C1" s="2" t="s">
        <v>398</v>
      </c>
      <c r="D1" s="2" t="s">
        <v>2</v>
      </c>
      <c r="E1" s="2" t="s">
        <v>399</v>
      </c>
      <c r="F1" s="2" t="s">
        <v>95</v>
      </c>
      <c r="G1" s="2" t="s">
        <v>400</v>
      </c>
      <c r="H1" s="2" t="s">
        <v>2</v>
      </c>
    </row>
    <row r="2" spans="1:8">
      <c r="A2" s="3" t="s">
        <v>401</v>
      </c>
    </row>
    <row r="3" spans="1:8">
      <c r="A3" s="4" t="s">
        <v>402</v>
      </c>
      <c r="D3" s="9" t="n">
        <v>3000000</v>
      </c>
      <c r="E3" s="9" t="n">
        <v>5300000</v>
      </c>
      <c r="F3" s="9" t="n">
        <v>40700000</v>
      </c>
      <c r="G3" s="9" t="n">
        <v>4800000</v>
      </c>
    </row>
    <row r="4" spans="1:8">
      <c r="A4" s="4" t="s">
        <v>150</v>
      </c>
    </row>
    <row r="5" spans="1:8">
      <c r="A5" s="3" t="s">
        <v>401</v>
      </c>
    </row>
    <row r="6" spans="1:8">
      <c r="A6" s="4" t="s">
        <v>403</v>
      </c>
      <c r="B6" s="9" t="n">
        <v>50000000</v>
      </c>
    </row>
    <row r="7" spans="1:8">
      <c r="A7" s="4" t="s">
        <v>404</v>
      </c>
      <c r="B7" s="4" t="s">
        <v>405</v>
      </c>
      <c r="C7" s="4" t="s">
        <v>406</v>
      </c>
    </row>
    <row r="8" spans="1:8">
      <c r="A8" s="4" t="s">
        <v>407</v>
      </c>
      <c r="D8" s="9" t="n">
        <v>38300000</v>
      </c>
      <c r="H8" s="9" t="n">
        <v>38300000</v>
      </c>
    </row>
    <row r="9" spans="1:8">
      <c r="A9" s="4" t="s">
        <v>408</v>
      </c>
      <c r="D9" s="5" t="n">
        <v>222122</v>
      </c>
      <c r="E9" s="5" t="n">
        <v>495475</v>
      </c>
      <c r="F9" s="5" t="n">
        <v>2475967</v>
      </c>
      <c r="G9" s="5" t="n">
        <v>238547</v>
      </c>
      <c r="H9" s="5" t="n">
        <v>717597</v>
      </c>
    </row>
    <row r="10" spans="1:8">
      <c r="A10" s="4" t="s">
        <v>402</v>
      </c>
      <c r="D10" s="9" t="n">
        <v>3000000</v>
      </c>
      <c r="H10" s="9" t="n">
        <v>8300000</v>
      </c>
    </row>
    <row r="11" spans="1:8">
      <c r="A11" s="4" t="s">
        <v>409</v>
      </c>
      <c r="D11" s="10" t="n">
        <v>13.53</v>
      </c>
      <c r="H11" s="10" t="n">
        <v>11.62</v>
      </c>
    </row>
    <row r="12" spans="1:8">
      <c r="A12" s="4" t="s">
        <v>410</v>
      </c>
    </row>
    <row r="13" spans="1:8">
      <c r="A13" s="3" t="s">
        <v>401</v>
      </c>
    </row>
    <row r="14" spans="1:8">
      <c r="A14" s="4" t="s">
        <v>403</v>
      </c>
      <c r="C14" s="9"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4</v>
      </c>
      <c r="D1" s="2" t="s">
        <v>1</v>
      </c>
    </row>
    <row r="2" spans="1:5">
      <c r="B2" s="2" t="s">
        <v>2</v>
      </c>
      <c r="C2" s="2" t="s">
        <v>95</v>
      </c>
      <c r="D2" s="2" t="s">
        <v>2</v>
      </c>
      <c r="E2" s="2" t="s">
        <v>95</v>
      </c>
    </row>
    <row r="3" spans="1:5">
      <c r="A3" s="3" t="s">
        <v>206</v>
      </c>
    </row>
    <row r="4" spans="1:5">
      <c r="A4" s="4" t="s">
        <v>412</v>
      </c>
      <c r="B4" s="5" t="n">
        <v>62641436</v>
      </c>
      <c r="C4" s="5" t="n">
        <v>63993398</v>
      </c>
      <c r="D4" s="5" t="n">
        <v>62875677</v>
      </c>
      <c r="E4" s="5" t="n">
        <v>64258655</v>
      </c>
    </row>
    <row r="5" spans="1:5">
      <c r="A5" s="4" t="s">
        <v>413</v>
      </c>
      <c r="B5" s="5" t="n">
        <v>273717</v>
      </c>
      <c r="C5" s="5" t="n">
        <v>854163</v>
      </c>
      <c r="D5" s="5" t="n">
        <v>0</v>
      </c>
      <c r="E5" s="5" t="n">
        <v>1571864</v>
      </c>
    </row>
    <row r="6" spans="1:5">
      <c r="A6" s="4" t="s">
        <v>414</v>
      </c>
      <c r="B6" s="5" t="n">
        <v>509452</v>
      </c>
      <c r="C6" s="5" t="n">
        <v>0</v>
      </c>
      <c r="D6" s="5" t="n">
        <v>0</v>
      </c>
      <c r="E6" s="5" t="n">
        <v>2163</v>
      </c>
    </row>
    <row r="7" spans="1:5">
      <c r="A7" s="4" t="s">
        <v>415</v>
      </c>
      <c r="B7" s="5" t="n">
        <v>0</v>
      </c>
      <c r="C7" s="5" t="n">
        <v>0</v>
      </c>
      <c r="D7" s="5" t="n">
        <v>0</v>
      </c>
      <c r="E7" s="5" t="n">
        <v>0</v>
      </c>
    </row>
    <row r="8" spans="1:5">
      <c r="A8" s="4" t="s">
        <v>416</v>
      </c>
      <c r="B8" s="5" t="n">
        <v>63424605</v>
      </c>
      <c r="C8" s="5" t="n">
        <v>64847561</v>
      </c>
      <c r="D8" s="5" t="n">
        <v>62875677</v>
      </c>
      <c r="E8" s="5" t="n">
        <v>658326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94</v>
      </c>
      <c r="D1" s="2" t="s">
        <v>1</v>
      </c>
    </row>
    <row r="2" spans="1:5">
      <c r="B2" s="2" t="s">
        <v>2</v>
      </c>
      <c r="C2" s="2" t="s">
        <v>95</v>
      </c>
      <c r="D2" s="2" t="s">
        <v>2</v>
      </c>
      <c r="E2" s="2" t="s">
        <v>95</v>
      </c>
    </row>
    <row r="3" spans="1:5">
      <c r="A3" s="3" t="s">
        <v>418</v>
      </c>
    </row>
    <row r="4" spans="1:5">
      <c r="A4" s="4" t="s">
        <v>419</v>
      </c>
      <c r="B4" s="5" t="n">
        <v>489528</v>
      </c>
      <c r="C4" s="5" t="n">
        <v>660975</v>
      </c>
      <c r="D4" s="5" t="n">
        <v>2780214</v>
      </c>
      <c r="E4" s="5" t="n">
        <v>730178</v>
      </c>
    </row>
    <row r="5" spans="1:5">
      <c r="A5" s="4" t="s">
        <v>420</v>
      </c>
    </row>
    <row r="6" spans="1:5">
      <c r="A6" s="3" t="s">
        <v>418</v>
      </c>
    </row>
    <row r="7" spans="1:5">
      <c r="A7" s="4" t="s">
        <v>419</v>
      </c>
      <c r="B7" s="5" t="n">
        <v>48951</v>
      </c>
      <c r="C7" s="5" t="n">
        <v>40951</v>
      </c>
      <c r="D7" s="5" t="n">
        <v>988551</v>
      </c>
      <c r="E7" s="5" t="n">
        <v>97085</v>
      </c>
    </row>
    <row r="8" spans="1:5">
      <c r="A8" s="4" t="s">
        <v>421</v>
      </c>
    </row>
    <row r="9" spans="1:5">
      <c r="A9" s="3" t="s">
        <v>418</v>
      </c>
    </row>
    <row r="10" spans="1:5">
      <c r="A10" s="4" t="s">
        <v>419</v>
      </c>
      <c r="B10" s="5" t="n">
        <v>422169</v>
      </c>
      <c r="C10" s="5" t="n">
        <v>528515</v>
      </c>
      <c r="D10" s="5" t="n">
        <v>1773255</v>
      </c>
      <c r="E10" s="5" t="n">
        <v>541584</v>
      </c>
    </row>
    <row r="11" spans="1:5">
      <c r="A11" s="4" t="s">
        <v>422</v>
      </c>
    </row>
    <row r="12" spans="1:5">
      <c r="A12" s="3" t="s">
        <v>418</v>
      </c>
    </row>
    <row r="13" spans="1:5">
      <c r="A13" s="4" t="s">
        <v>419</v>
      </c>
      <c r="B13" s="5" t="n">
        <v>18408</v>
      </c>
      <c r="C13" s="5" t="n">
        <v>91509</v>
      </c>
      <c r="D13" s="5" t="n">
        <v>18408</v>
      </c>
      <c r="E13" s="5" t="n">
        <v>915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23</v>
      </c>
      <c r="B1" s="2" t="s">
        <v>424</v>
      </c>
      <c r="C1" s="2" t="s">
        <v>94</v>
      </c>
      <c r="E1" s="2" t="s">
        <v>1</v>
      </c>
      <c r="G1" s="2" t="s">
        <v>425</v>
      </c>
    </row>
    <row r="2" spans="1:7">
      <c r="B2" s="2" t="s">
        <v>426</v>
      </c>
      <c r="C2" s="2" t="s">
        <v>2</v>
      </c>
      <c r="D2" s="2" t="s">
        <v>95</v>
      </c>
      <c r="E2" s="2" t="s">
        <v>2</v>
      </c>
      <c r="F2" s="2" t="s">
        <v>95</v>
      </c>
      <c r="G2" s="2" t="s">
        <v>52</v>
      </c>
    </row>
    <row r="3" spans="1:7">
      <c r="A3" s="3" t="s">
        <v>427</v>
      </c>
    </row>
    <row r="4" spans="1:7">
      <c r="A4" s="4" t="s">
        <v>428</v>
      </c>
      <c r="C4" s="6" t="n">
        <v>1.9</v>
      </c>
      <c r="D4" s="6" t="n">
        <v>3.8</v>
      </c>
      <c r="E4" s="9" t="n">
        <v>0</v>
      </c>
      <c r="F4" s="6" t="n">
        <v>-7.2</v>
      </c>
    </row>
    <row r="5" spans="1:7">
      <c r="A5" s="4" t="s">
        <v>429</v>
      </c>
      <c r="C5" s="4" t="s">
        <v>430</v>
      </c>
      <c r="D5" s="4" t="s">
        <v>431</v>
      </c>
      <c r="E5" s="4" t="s">
        <v>432</v>
      </c>
      <c r="F5" s="4" t="s">
        <v>433</v>
      </c>
    </row>
    <row r="6" spans="1:7">
      <c r="A6" s="4" t="s">
        <v>434</v>
      </c>
      <c r="C6" s="6" t="n">
        <v>0.1</v>
      </c>
      <c r="F6" s="6" t="n">
        <v>-1.1</v>
      </c>
    </row>
    <row r="7" spans="1:7">
      <c r="A7" s="4" t="s">
        <v>435</v>
      </c>
      <c r="D7" s="6" t="n">
        <v>-2.1</v>
      </c>
    </row>
    <row r="8" spans="1:7">
      <c r="A8" s="4" t="s">
        <v>436</v>
      </c>
      <c r="E8" s="6" t="n">
        <v>0.8</v>
      </c>
    </row>
    <row r="9" spans="1:7">
      <c r="A9" s="4" t="s">
        <v>437</v>
      </c>
      <c r="F9" s="7" t="n">
        <v>-14.7</v>
      </c>
    </row>
    <row r="10" spans="1:7">
      <c r="A10" s="4" t="s">
        <v>438</v>
      </c>
      <c r="F10" s="6" t="n">
        <v>12.5</v>
      </c>
      <c r="G10" s="6" t="n">
        <v>11.3</v>
      </c>
    </row>
    <row r="11" spans="1:7">
      <c r="A11" s="4" t="s">
        <v>439</v>
      </c>
      <c r="B11" s="4" t="s">
        <v>440</v>
      </c>
      <c r="E11" s="4" t="s">
        <v>441</v>
      </c>
    </row>
    <row r="12" spans="1:7">
      <c r="A12" s="4" t="s">
        <v>442</v>
      </c>
      <c r="C12" s="5" t="n">
        <v>0</v>
      </c>
      <c r="E12" s="9" t="n">
        <v>0</v>
      </c>
    </row>
    <row r="13" spans="1:7">
      <c r="A13" s="4" t="s">
        <v>443</v>
      </c>
      <c r="C13" s="7" t="n">
        <v>2.5</v>
      </c>
      <c r="E13" s="7" t="n">
        <v>2.5</v>
      </c>
      <c r="G13" s="6" t="n">
        <v>2.2</v>
      </c>
    </row>
    <row r="14" spans="1:7">
      <c r="A14" s="4" t="s">
        <v>444</v>
      </c>
      <c r="C14" s="6" t="n">
        <v>0.2</v>
      </c>
      <c r="E14" s="7" t="n">
        <v>0.2</v>
      </c>
    </row>
    <row r="15" spans="1:7">
      <c r="A15" s="4" t="s">
        <v>350</v>
      </c>
    </row>
    <row r="16" spans="1:7">
      <c r="A16" s="3" t="s">
        <v>427</v>
      </c>
    </row>
    <row r="17" spans="1:7">
      <c r="A17" s="4" t="s">
        <v>428</v>
      </c>
      <c r="E17" s="6" t="n">
        <v>-0.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2</v>
      </c>
    </row>
    <row r="2" spans="1:3">
      <c r="A2" s="3" t="s">
        <v>446</v>
      </c>
    </row>
    <row r="3" spans="1:3">
      <c r="A3" s="4" t="s">
        <v>447</v>
      </c>
      <c r="B3" s="6" t="n">
        <v>204.5</v>
      </c>
      <c r="C3" s="6" t="n">
        <v>228.2</v>
      </c>
    </row>
    <row r="4" spans="1:3">
      <c r="A4" s="4" t="s">
        <v>149</v>
      </c>
      <c r="B4" s="7" t="n">
        <v>219.6</v>
      </c>
      <c r="C4" s="7" t="n">
        <v>241.2</v>
      </c>
    </row>
    <row r="5" spans="1:3">
      <c r="A5" s="4" t="s">
        <v>448</v>
      </c>
    </row>
    <row r="6" spans="1:3">
      <c r="A6" s="3" t="s">
        <v>446</v>
      </c>
    </row>
    <row r="7" spans="1:3">
      <c r="A7" s="4" t="s">
        <v>449</v>
      </c>
      <c r="B7" s="6" t="n">
        <v>15.1</v>
      </c>
      <c r="C7" s="9"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5</v>
      </c>
    </row>
    <row r="3" spans="1:3">
      <c r="A3" s="3" t="s">
        <v>119</v>
      </c>
    </row>
    <row r="4" spans="1:3">
      <c r="A4" s="4" t="s">
        <v>120</v>
      </c>
      <c r="B4" s="6" t="n">
        <v>-3.3</v>
      </c>
      <c r="C4" s="6" t="n">
        <v>35.1</v>
      </c>
    </row>
    <row r="5" spans="1:3">
      <c r="A5" s="3" t="s">
        <v>121</v>
      </c>
    </row>
    <row r="6" spans="1:3">
      <c r="A6" s="4" t="s">
        <v>122</v>
      </c>
      <c r="B6" s="7" t="n">
        <v>34.8</v>
      </c>
      <c r="C6" s="7" t="n">
        <v>33.9</v>
      </c>
    </row>
    <row r="7" spans="1:3">
      <c r="A7" s="4" t="s">
        <v>123</v>
      </c>
      <c r="B7" s="7" t="n">
        <v>1.5</v>
      </c>
      <c r="C7" s="7" t="n">
        <v>1.3</v>
      </c>
    </row>
    <row r="8" spans="1:3">
      <c r="A8" s="4" t="s">
        <v>124</v>
      </c>
      <c r="B8" s="7" t="n">
        <v>7.3</v>
      </c>
      <c r="C8" s="7" t="n">
        <v>5.1</v>
      </c>
    </row>
    <row r="9" spans="1:3">
      <c r="A9" s="4" t="s">
        <v>73</v>
      </c>
      <c r="B9" s="7" t="n">
        <v>3.5</v>
      </c>
      <c r="C9" s="7" t="n">
        <v>-0.8</v>
      </c>
    </row>
    <row r="10" spans="1:3">
      <c r="A10" s="4" t="s">
        <v>125</v>
      </c>
      <c r="B10" s="7" t="n">
        <v>-1.7</v>
      </c>
      <c r="C10" s="7" t="n">
        <v>-2.2</v>
      </c>
    </row>
    <row r="11" spans="1:3">
      <c r="A11" s="4" t="s">
        <v>105</v>
      </c>
      <c r="B11" s="7" t="n">
        <v>2.8</v>
      </c>
    </row>
    <row r="12" spans="1:3">
      <c r="A12" s="4" t="s">
        <v>126</v>
      </c>
      <c r="B12" s="7" t="n">
        <v>-22.9</v>
      </c>
      <c r="C12" s="7" t="n">
        <v>-129.2</v>
      </c>
    </row>
    <row r="13" spans="1:3">
      <c r="A13" s="4" t="s">
        <v>127</v>
      </c>
      <c r="B13" s="5" t="n">
        <v>22</v>
      </c>
      <c r="C13" s="7" t="n">
        <v>-56.8</v>
      </c>
    </row>
    <row r="14" spans="1:3">
      <c r="A14" s="3" t="s">
        <v>128</v>
      </c>
    </row>
    <row r="15" spans="1:3">
      <c r="A15" s="4" t="s">
        <v>129</v>
      </c>
      <c r="B15" s="7" t="n">
        <v>-14.1</v>
      </c>
      <c r="C15" s="7" t="n">
        <v>-31.9</v>
      </c>
    </row>
    <row r="16" spans="1:3">
      <c r="A16" s="4" t="s">
        <v>130</v>
      </c>
      <c r="B16" s="5" t="n">
        <v>-3</v>
      </c>
      <c r="C16" s="7" t="n">
        <v>-15.9</v>
      </c>
    </row>
    <row r="17" spans="1:3">
      <c r="A17" s="4" t="s">
        <v>131</v>
      </c>
      <c r="B17" s="7" t="n">
        <v>22.6</v>
      </c>
      <c r="C17" s="7" t="n">
        <v>6.4</v>
      </c>
    </row>
    <row r="18" spans="1:3">
      <c r="A18" s="4" t="s">
        <v>132</v>
      </c>
      <c r="C18" s="7" t="n">
        <v>-7.6</v>
      </c>
    </row>
    <row r="19" spans="1:3">
      <c r="A19" s="4" t="s">
        <v>133</v>
      </c>
      <c r="C19" s="7" t="n">
        <v>-60.1</v>
      </c>
    </row>
    <row r="20" spans="1:3">
      <c r="A20" s="4" t="s">
        <v>134</v>
      </c>
      <c r="B20" s="7" t="n">
        <v>5.5</v>
      </c>
      <c r="C20" s="7" t="n">
        <v>-109.1</v>
      </c>
    </row>
    <row r="21" spans="1:3">
      <c r="A21" s="3" t="s">
        <v>135</v>
      </c>
    </row>
    <row r="22" spans="1:3">
      <c r="A22" s="4" t="s">
        <v>136</v>
      </c>
      <c r="B22" s="5" t="n">
        <v>-52</v>
      </c>
      <c r="C22" s="7" t="n">
        <v>161.5</v>
      </c>
    </row>
    <row r="23" spans="1:3">
      <c r="A23" s="4" t="s">
        <v>137</v>
      </c>
      <c r="B23" s="7" t="n">
        <v>49.2</v>
      </c>
      <c r="C23" s="5" t="n">
        <v>50</v>
      </c>
    </row>
    <row r="24" spans="1:3">
      <c r="A24" s="4" t="s">
        <v>138</v>
      </c>
      <c r="B24" s="7" t="n">
        <v>-9.4</v>
      </c>
      <c r="C24" s="7" t="n">
        <v>-9.699999999999999</v>
      </c>
    </row>
    <row r="25" spans="1:3">
      <c r="A25" s="4" t="s">
        <v>139</v>
      </c>
      <c r="B25" s="7" t="n">
        <v>-8.300000000000001</v>
      </c>
      <c r="C25" s="7" t="n">
        <v>-45.5</v>
      </c>
    </row>
    <row r="26" spans="1:3">
      <c r="A26" s="4" t="s">
        <v>140</v>
      </c>
      <c r="B26" s="7" t="n">
        <v>0.9</v>
      </c>
      <c r="C26" s="7" t="n">
        <v>6.5</v>
      </c>
    </row>
    <row r="27" spans="1:3">
      <c r="A27" s="4" t="s">
        <v>141</v>
      </c>
      <c r="B27" s="7" t="n">
        <v>-19.6</v>
      </c>
      <c r="C27" s="7" t="n">
        <v>162.8</v>
      </c>
    </row>
    <row r="28" spans="1:3">
      <c r="A28" s="4" t="s">
        <v>142</v>
      </c>
      <c r="B28" s="7" t="n">
        <v>7.9</v>
      </c>
      <c r="C28" s="7" t="n">
        <v>-3.1</v>
      </c>
    </row>
    <row r="29" spans="1:3">
      <c r="A29" s="4" t="s">
        <v>143</v>
      </c>
      <c r="B29" s="7" t="n">
        <v>11.9</v>
      </c>
      <c r="C29" s="7" t="n">
        <v>17.8</v>
      </c>
    </row>
    <row r="30" spans="1:3">
      <c r="A30" s="4" t="s">
        <v>144</v>
      </c>
      <c r="B30" s="7" t="n">
        <v>19.8</v>
      </c>
      <c r="C30" s="7" t="n">
        <v>14.7</v>
      </c>
    </row>
    <row r="31" spans="1:3">
      <c r="A31" s="3" t="s">
        <v>145</v>
      </c>
    </row>
    <row r="32" spans="1:3">
      <c r="A32" s="4" t="s">
        <v>146</v>
      </c>
      <c r="B32" s="7" t="n">
        <v>22.6</v>
      </c>
      <c r="C32" s="7" t="n">
        <v>16.7</v>
      </c>
    </row>
    <row r="33" spans="1:3">
      <c r="A33" s="4" t="s">
        <v>147</v>
      </c>
      <c r="B33" s="9" t="n">
        <v>-9</v>
      </c>
      <c r="C33" s="6" t="n">
        <v>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25</v>
      </c>
    </row>
    <row r="2" spans="1:3">
      <c r="B2" s="2" t="s">
        <v>2</v>
      </c>
      <c r="C2" s="2" t="s">
        <v>52</v>
      </c>
    </row>
    <row r="3" spans="1:3">
      <c r="A3" s="3" t="s">
        <v>446</v>
      </c>
    </row>
    <row r="4" spans="1:3">
      <c r="A4" s="4" t="s">
        <v>451</v>
      </c>
      <c r="B4" s="9" t="n">
        <v>53300000</v>
      </c>
      <c r="C4" s="9" t="n">
        <v>54500000</v>
      </c>
    </row>
    <row r="5" spans="1:3">
      <c r="A5" s="4" t="s">
        <v>452</v>
      </c>
      <c r="B5" s="4" t="s">
        <v>453</v>
      </c>
    </row>
    <row r="6" spans="1:3">
      <c r="A6" s="4" t="s">
        <v>454</v>
      </c>
      <c r="B6" s="9" t="n">
        <v>243600000</v>
      </c>
      <c r="C6" s="5" t="n">
        <v>310500000</v>
      </c>
    </row>
    <row r="7" spans="1:3">
      <c r="A7" s="4" t="s">
        <v>350</v>
      </c>
    </row>
    <row r="8" spans="1:3">
      <c r="A8" s="3" t="s">
        <v>446</v>
      </c>
    </row>
    <row r="9" spans="1:3">
      <c r="A9" s="4" t="s">
        <v>455</v>
      </c>
      <c r="B9" s="9" t="n">
        <v>26800000</v>
      </c>
      <c r="C9" s="9" t="n">
        <v>25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56</v>
      </c>
      <c r="B1" s="2" t="s">
        <v>1</v>
      </c>
    </row>
    <row r="2" spans="1:2">
      <c r="B2" s="2" t="s">
        <v>457</v>
      </c>
    </row>
    <row r="3" spans="1:2">
      <c r="A3" s="3" t="s">
        <v>215</v>
      </c>
    </row>
    <row r="4" spans="1:2">
      <c r="A4" s="4" t="s">
        <v>458</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94</v>
      </c>
      <c r="D1" s="2" t="s">
        <v>1</v>
      </c>
    </row>
    <row r="2" spans="1:6">
      <c r="B2" s="2" t="s">
        <v>2</v>
      </c>
      <c r="C2" s="2" t="s">
        <v>95</v>
      </c>
      <c r="D2" s="2" t="s">
        <v>2</v>
      </c>
      <c r="E2" s="2" t="s">
        <v>95</v>
      </c>
      <c r="F2" s="2" t="s">
        <v>52</v>
      </c>
    </row>
    <row r="3" spans="1:6">
      <c r="A3" s="3" t="s">
        <v>460</v>
      </c>
    </row>
    <row r="4" spans="1:6">
      <c r="A4" s="4" t="s">
        <v>97</v>
      </c>
      <c r="B4" s="9" t="n">
        <v>617</v>
      </c>
      <c r="C4" s="6" t="n">
        <v>597.7</v>
      </c>
      <c r="D4" s="6" t="n">
        <v>1750.8</v>
      </c>
      <c r="E4" s="6" t="n">
        <v>1721.4</v>
      </c>
    </row>
    <row r="5" spans="1:6">
      <c r="A5" s="4" t="s">
        <v>122</v>
      </c>
      <c r="B5" s="7" t="n">
        <v>10.9</v>
      </c>
      <c r="C5" s="7" t="n">
        <v>11.7</v>
      </c>
      <c r="D5" s="7" t="n">
        <v>34.8</v>
      </c>
      <c r="E5" s="7" t="n">
        <v>33.9</v>
      </c>
    </row>
    <row r="6" spans="1:6">
      <c r="A6" s="4" t="s">
        <v>461</v>
      </c>
      <c r="B6" s="7" t="n">
        <v>4.7</v>
      </c>
      <c r="C6" s="7" t="n">
        <v>8.199999999999999</v>
      </c>
      <c r="D6" s="7" t="n">
        <v>14.1</v>
      </c>
      <c r="E6" s="7" t="n">
        <v>31.9</v>
      </c>
    </row>
    <row r="7" spans="1:6">
      <c r="A7" s="4" t="s">
        <v>63</v>
      </c>
      <c r="B7" s="7" t="n">
        <v>1406.1</v>
      </c>
      <c r="C7" s="7" t="n">
        <v>1403.1</v>
      </c>
      <c r="D7" s="7" t="n">
        <v>1406.1</v>
      </c>
      <c r="E7" s="7" t="n">
        <v>1403.1</v>
      </c>
      <c r="F7" s="6" t="n">
        <v>1408.1</v>
      </c>
    </row>
    <row r="8" spans="1:6">
      <c r="A8" s="4" t="s">
        <v>296</v>
      </c>
    </row>
    <row r="9" spans="1:6">
      <c r="A9" s="3" t="s">
        <v>460</v>
      </c>
    </row>
    <row r="10" spans="1:6">
      <c r="A10" s="4" t="s">
        <v>97</v>
      </c>
      <c r="B10" s="7" t="n">
        <v>247.7</v>
      </c>
      <c r="C10" s="7" t="n">
        <v>238.9</v>
      </c>
      <c r="D10" s="5" t="n">
        <v>699</v>
      </c>
      <c r="E10" s="7" t="n">
        <v>706.1</v>
      </c>
    </row>
    <row r="11" spans="1:6">
      <c r="A11" s="4" t="s">
        <v>122</v>
      </c>
      <c r="B11" s="7" t="n">
        <v>3.6</v>
      </c>
      <c r="C11" s="7" t="n">
        <v>3.3</v>
      </c>
      <c r="D11" s="7" t="n">
        <v>10.6</v>
      </c>
      <c r="E11" s="7" t="n">
        <v>11.8</v>
      </c>
    </row>
    <row r="12" spans="1:6">
      <c r="A12" s="4" t="s">
        <v>461</v>
      </c>
      <c r="B12" s="7" t="n">
        <v>2.1</v>
      </c>
      <c r="C12" s="7" t="n">
        <v>2.1</v>
      </c>
      <c r="D12" s="7" t="n">
        <v>5.3</v>
      </c>
      <c r="E12" s="7" t="n">
        <v>4.8</v>
      </c>
    </row>
    <row r="13" spans="1:6">
      <c r="A13" s="4" t="s">
        <v>63</v>
      </c>
      <c r="B13" s="7" t="n">
        <v>622.8</v>
      </c>
      <c r="C13" s="7" t="n">
        <v>607.4</v>
      </c>
      <c r="D13" s="7" t="n">
        <v>622.8</v>
      </c>
      <c r="E13" s="7" t="n">
        <v>607.4</v>
      </c>
    </row>
    <row r="14" spans="1:6">
      <c r="A14" s="4" t="s">
        <v>462</v>
      </c>
      <c r="B14" s="7" t="n">
        <v>12.1</v>
      </c>
      <c r="C14" s="7" t="n">
        <v>25.3</v>
      </c>
      <c r="D14" s="7" t="n">
        <v>35.8</v>
      </c>
      <c r="E14" s="7" t="n">
        <v>65.5</v>
      </c>
    </row>
    <row r="15" spans="1:6">
      <c r="A15" s="4" t="s">
        <v>297</v>
      </c>
    </row>
    <row r="16" spans="1:6">
      <c r="A16" s="3" t="s">
        <v>460</v>
      </c>
    </row>
    <row r="17" spans="1:6">
      <c r="A17" s="4" t="s">
        <v>97</v>
      </c>
      <c r="B17" s="7" t="n">
        <v>203.8</v>
      </c>
      <c r="C17" s="7" t="n">
        <v>157.6</v>
      </c>
      <c r="D17" s="7" t="n">
        <v>514.5</v>
      </c>
      <c r="E17" s="7" t="n">
        <v>447.9</v>
      </c>
    </row>
    <row r="18" spans="1:6">
      <c r="A18" s="4" t="s">
        <v>122</v>
      </c>
      <c r="B18" s="5" t="n">
        <v>2</v>
      </c>
      <c r="C18" s="7" t="n">
        <v>1.9</v>
      </c>
      <c r="D18" s="7" t="n">
        <v>6.7</v>
      </c>
      <c r="E18" s="7" t="n">
        <v>7.5</v>
      </c>
    </row>
    <row r="19" spans="1:6">
      <c r="A19" s="4" t="s">
        <v>461</v>
      </c>
      <c r="B19" s="7" t="n">
        <v>1.4</v>
      </c>
      <c r="C19" s="7" t="n">
        <v>1.1</v>
      </c>
      <c r="D19" s="7" t="n">
        <v>3.1</v>
      </c>
      <c r="E19" s="7" t="n">
        <v>3.4</v>
      </c>
    </row>
    <row r="20" spans="1:6">
      <c r="A20" s="4" t="s">
        <v>63</v>
      </c>
      <c r="B20" s="7" t="n">
        <v>328.5</v>
      </c>
      <c r="C20" s="7" t="n">
        <v>299.2</v>
      </c>
      <c r="D20" s="7" t="n">
        <v>328.5</v>
      </c>
      <c r="E20" s="7" t="n">
        <v>299.2</v>
      </c>
    </row>
    <row r="21" spans="1:6">
      <c r="A21" s="4" t="s">
        <v>462</v>
      </c>
      <c r="B21" s="7" t="n">
        <v>19.4</v>
      </c>
      <c r="C21" s="7" t="n">
        <v>11.8</v>
      </c>
      <c r="D21" s="7" t="n">
        <v>39.7</v>
      </c>
      <c r="E21" s="7" t="n">
        <v>25.7</v>
      </c>
    </row>
    <row r="22" spans="1:6">
      <c r="A22" s="4" t="s">
        <v>298</v>
      </c>
    </row>
    <row r="23" spans="1:6">
      <c r="A23" s="3" t="s">
        <v>460</v>
      </c>
    </row>
    <row r="24" spans="1:6">
      <c r="A24" s="4" t="s">
        <v>97</v>
      </c>
      <c r="B24" s="7" t="n">
        <v>166.7</v>
      </c>
      <c r="C24" s="7" t="n">
        <v>197.3</v>
      </c>
      <c r="D24" s="7" t="n">
        <v>542.6</v>
      </c>
      <c r="E24" s="7" t="n">
        <v>563.4</v>
      </c>
    </row>
    <row r="25" spans="1:6">
      <c r="A25" s="4" t="s">
        <v>122</v>
      </c>
      <c r="B25" s="7" t="n">
        <v>3.6</v>
      </c>
      <c r="C25" s="7" t="n">
        <v>3.6</v>
      </c>
      <c r="D25" s="5" t="n">
        <v>12</v>
      </c>
      <c r="E25" s="7" t="n">
        <v>9.5</v>
      </c>
    </row>
    <row r="26" spans="1:6">
      <c r="A26" s="4" t="s">
        <v>461</v>
      </c>
      <c r="B26" s="7" t="n">
        <v>0.6</v>
      </c>
      <c r="C26" s="7" t="n">
        <v>2.1</v>
      </c>
      <c r="D26" s="5" t="n">
        <v>3</v>
      </c>
      <c r="E26" s="7" t="n">
        <v>6.3</v>
      </c>
    </row>
    <row r="27" spans="1:6">
      <c r="A27" s="4" t="s">
        <v>63</v>
      </c>
      <c r="B27" s="7" t="n">
        <v>336.6</v>
      </c>
      <c r="C27" s="7" t="n">
        <v>359.9</v>
      </c>
      <c r="D27" s="7" t="n">
        <v>336.6</v>
      </c>
      <c r="E27" s="7" t="n">
        <v>359.9</v>
      </c>
    </row>
    <row r="28" spans="1:6">
      <c r="A28" s="4" t="s">
        <v>462</v>
      </c>
      <c r="B28" s="7" t="n">
        <v>12.8</v>
      </c>
      <c r="C28" s="7" t="n">
        <v>17.9</v>
      </c>
      <c r="D28" s="7" t="n">
        <v>39.4</v>
      </c>
      <c r="E28" s="7" t="n">
        <v>38.7</v>
      </c>
    </row>
    <row r="29" spans="1:6">
      <c r="A29" s="4" t="s">
        <v>463</v>
      </c>
    </row>
    <row r="30" spans="1:6">
      <c r="A30" s="3" t="s">
        <v>460</v>
      </c>
    </row>
    <row r="31" spans="1:6">
      <c r="A31" s="4" t="s">
        <v>97</v>
      </c>
      <c r="B31" s="7" t="n">
        <v>-1.2</v>
      </c>
      <c r="C31" s="7" t="n">
        <v>3.9</v>
      </c>
      <c r="D31" s="7" t="n">
        <v>-5.3</v>
      </c>
      <c r="E31" s="5" t="n">
        <v>4</v>
      </c>
    </row>
    <row r="32" spans="1:6">
      <c r="A32" s="4" t="s">
        <v>122</v>
      </c>
      <c r="B32" s="7" t="n">
        <v>1.7</v>
      </c>
      <c r="C32" s="7" t="n">
        <v>2.9</v>
      </c>
      <c r="D32" s="7" t="n">
        <v>5.5</v>
      </c>
      <c r="E32" s="7" t="n">
        <v>5.1</v>
      </c>
    </row>
    <row r="33" spans="1:6">
      <c r="A33" s="4" t="s">
        <v>461</v>
      </c>
      <c r="B33" s="7" t="n">
        <v>0.6</v>
      </c>
      <c r="C33" s="7" t="n">
        <v>2.9</v>
      </c>
      <c r="D33" s="7" t="n">
        <v>2.7</v>
      </c>
      <c r="E33" s="7" t="n">
        <v>17.4</v>
      </c>
    </row>
    <row r="34" spans="1:6">
      <c r="A34" s="4" t="s">
        <v>63</v>
      </c>
      <c r="B34" s="7" t="n">
        <v>118.2</v>
      </c>
      <c r="C34" s="7" t="n">
        <v>136.6</v>
      </c>
      <c r="D34" s="7" t="n">
        <v>118.2</v>
      </c>
      <c r="E34" s="7" t="n">
        <v>136.6</v>
      </c>
    </row>
    <row r="35" spans="1:6">
      <c r="A35" s="4" t="s">
        <v>462</v>
      </c>
      <c r="B35" s="6" t="n">
        <v>-10.8</v>
      </c>
      <c r="C35" s="6" t="n">
        <v>-7.4</v>
      </c>
      <c r="D35" s="6" t="n">
        <v>-32.2</v>
      </c>
      <c r="E35" s="6" t="n">
        <v>-2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4</v>
      </c>
      <c r="B1" s="2" t="s">
        <v>94</v>
      </c>
      <c r="H1" s="2" t="s">
        <v>1</v>
      </c>
    </row>
    <row r="2" spans="1:9">
      <c r="B2" s="2" t="s">
        <v>2</v>
      </c>
      <c r="C2" s="2" t="s">
        <v>399</v>
      </c>
      <c r="D2" s="2" t="s">
        <v>465</v>
      </c>
      <c r="E2" s="2" t="s">
        <v>95</v>
      </c>
      <c r="F2" s="2" t="s">
        <v>400</v>
      </c>
      <c r="G2" s="2" t="s">
        <v>466</v>
      </c>
      <c r="H2" s="2" t="s">
        <v>2</v>
      </c>
      <c r="I2" s="2" t="s">
        <v>95</v>
      </c>
    </row>
    <row r="3" spans="1:9">
      <c r="A3" s="3" t="s">
        <v>460</v>
      </c>
    </row>
    <row r="4" spans="1:9">
      <c r="A4" s="4" t="s">
        <v>108</v>
      </c>
      <c r="B4" s="6" t="n">
        <v>-8.4</v>
      </c>
      <c r="E4" s="6" t="n">
        <v>-6.8</v>
      </c>
      <c r="H4" s="6" t="n">
        <v>-24.2</v>
      </c>
      <c r="I4" s="6" t="n">
        <v>-18.3</v>
      </c>
    </row>
    <row r="5" spans="1:9">
      <c r="A5" s="4" t="s">
        <v>467</v>
      </c>
      <c r="B5" s="7" t="n">
        <v>-1.9</v>
      </c>
      <c r="E5" s="7" t="n">
        <v>-3.8</v>
      </c>
      <c r="H5" s="5" t="n">
        <v>0</v>
      </c>
      <c r="I5" s="7" t="n">
        <v>7.2</v>
      </c>
    </row>
    <row r="6" spans="1:9">
      <c r="A6" s="4" t="s">
        <v>468</v>
      </c>
      <c r="B6" s="7" t="n">
        <v>-1.3</v>
      </c>
      <c r="E6" s="7" t="n">
        <v>-0.9</v>
      </c>
      <c r="H6" s="7" t="n">
        <v>-4.2</v>
      </c>
      <c r="I6" s="7" t="n">
        <v>-6.9</v>
      </c>
    </row>
    <row r="7" spans="1:9">
      <c r="A7" s="4" t="s">
        <v>124</v>
      </c>
      <c r="H7" s="7" t="n">
        <v>-7.3</v>
      </c>
      <c r="I7" s="7" t="n">
        <v>-5.1</v>
      </c>
    </row>
    <row r="8" spans="1:9">
      <c r="A8" s="4" t="s">
        <v>105</v>
      </c>
      <c r="H8" s="7" t="n">
        <v>-2.8</v>
      </c>
    </row>
    <row r="9" spans="1:9">
      <c r="A9" s="4" t="s">
        <v>111</v>
      </c>
      <c r="B9" s="7" t="n">
        <v>5.6</v>
      </c>
      <c r="C9" s="6" t="n">
        <v>5.6</v>
      </c>
      <c r="D9" s="6" t="n">
        <v>-14.6</v>
      </c>
      <c r="E9" s="7" t="n">
        <v>18.3</v>
      </c>
      <c r="F9" s="6" t="n">
        <v>7.4</v>
      </c>
      <c r="G9" s="6" t="n">
        <v>9.4</v>
      </c>
      <c r="H9" s="7" t="n">
        <v>-3.3</v>
      </c>
      <c r="I9" s="7" t="n">
        <v>35.1</v>
      </c>
    </row>
    <row r="10" spans="1:9">
      <c r="A10" s="4" t="s">
        <v>296</v>
      </c>
    </row>
    <row r="11" spans="1:9">
      <c r="A11" s="3" t="s">
        <v>460</v>
      </c>
    </row>
    <row r="12" spans="1:9">
      <c r="A12" s="4" t="s">
        <v>462</v>
      </c>
      <c r="B12" s="7" t="n">
        <v>12.1</v>
      </c>
      <c r="E12" s="7" t="n">
        <v>25.3</v>
      </c>
      <c r="H12" s="7" t="n">
        <v>35.8</v>
      </c>
      <c r="I12" s="7" t="n">
        <v>65.5</v>
      </c>
    </row>
    <row r="13" spans="1:9">
      <c r="A13" s="4" t="s">
        <v>297</v>
      </c>
    </row>
    <row r="14" spans="1:9">
      <c r="A14" s="3" t="s">
        <v>460</v>
      </c>
    </row>
    <row r="15" spans="1:9">
      <c r="A15" s="4" t="s">
        <v>462</v>
      </c>
      <c r="B15" s="7" t="n">
        <v>19.4</v>
      </c>
      <c r="E15" s="7" t="n">
        <v>11.8</v>
      </c>
      <c r="H15" s="7" t="n">
        <v>39.7</v>
      </c>
      <c r="I15" s="7" t="n">
        <v>25.7</v>
      </c>
    </row>
    <row r="16" spans="1:9">
      <c r="A16" s="4" t="s">
        <v>298</v>
      </c>
    </row>
    <row r="17" spans="1:9">
      <c r="A17" s="3" t="s">
        <v>460</v>
      </c>
    </row>
    <row r="18" spans="1:9">
      <c r="A18" s="4" t="s">
        <v>462</v>
      </c>
      <c r="B18" s="7" t="n">
        <v>12.8</v>
      </c>
      <c r="E18" s="7" t="n">
        <v>17.9</v>
      </c>
      <c r="H18" s="7" t="n">
        <v>39.4</v>
      </c>
      <c r="I18" s="7" t="n">
        <v>38.7</v>
      </c>
    </row>
    <row r="19" spans="1:9">
      <c r="A19" s="4" t="s">
        <v>469</v>
      </c>
    </row>
    <row r="20" spans="1:9">
      <c r="A20" s="3" t="s">
        <v>460</v>
      </c>
    </row>
    <row r="21" spans="1:9">
      <c r="A21" s="4" t="s">
        <v>462</v>
      </c>
      <c r="B21" s="7" t="n">
        <v>-10.8</v>
      </c>
      <c r="E21" s="7" t="n">
        <v>-7.4</v>
      </c>
      <c r="H21" s="7" t="n">
        <v>-32.2</v>
      </c>
      <c r="I21" s="7" t="n">
        <v>-25.6</v>
      </c>
    </row>
    <row r="22" spans="1:9">
      <c r="A22" s="4" t="s">
        <v>470</v>
      </c>
    </row>
    <row r="23" spans="1:9">
      <c r="A23" s="3" t="s">
        <v>460</v>
      </c>
    </row>
    <row r="24" spans="1:9">
      <c r="A24" s="4" t="s">
        <v>462</v>
      </c>
      <c r="B24" s="7" t="n">
        <v>12.1</v>
      </c>
      <c r="E24" s="7" t="n">
        <v>25.3</v>
      </c>
      <c r="H24" s="7" t="n">
        <v>35.8</v>
      </c>
      <c r="I24" s="7" t="n">
        <v>65.5</v>
      </c>
    </row>
    <row r="25" spans="1:9">
      <c r="A25" s="4" t="s">
        <v>471</v>
      </c>
    </row>
    <row r="26" spans="1:9">
      <c r="A26" s="3" t="s">
        <v>460</v>
      </c>
    </row>
    <row r="27" spans="1:9">
      <c r="A27" s="4" t="s">
        <v>462</v>
      </c>
      <c r="B27" s="7" t="n">
        <v>19.4</v>
      </c>
      <c r="E27" s="7" t="n">
        <v>11.8</v>
      </c>
      <c r="H27" s="7" t="n">
        <v>39.7</v>
      </c>
      <c r="I27" s="7" t="n">
        <v>25.7</v>
      </c>
    </row>
    <row r="28" spans="1:9">
      <c r="A28" s="4" t="s">
        <v>472</v>
      </c>
    </row>
    <row r="29" spans="1:9">
      <c r="A29" s="3" t="s">
        <v>460</v>
      </c>
    </row>
    <row r="30" spans="1:9">
      <c r="A30" s="4" t="s">
        <v>462</v>
      </c>
      <c r="B30" s="7" t="n">
        <v>12.8</v>
      </c>
      <c r="E30" s="7" t="n">
        <v>17.9</v>
      </c>
      <c r="H30" s="7" t="n">
        <v>39.4</v>
      </c>
      <c r="I30" s="7" t="n">
        <v>38.7</v>
      </c>
    </row>
    <row r="31" spans="1:9">
      <c r="A31" s="4" t="s">
        <v>473</v>
      </c>
    </row>
    <row r="32" spans="1:9">
      <c r="A32" s="3" t="s">
        <v>460</v>
      </c>
    </row>
    <row r="33" spans="1:9">
      <c r="A33" s="4" t="s">
        <v>122</v>
      </c>
      <c r="B33" s="7" t="n">
        <v>-10.9</v>
      </c>
      <c r="E33" s="7" t="n">
        <v>-11.7</v>
      </c>
      <c r="H33" s="7" t="n">
        <v>-34.8</v>
      </c>
      <c r="I33" s="7" t="n">
        <v>-33.9</v>
      </c>
    </row>
    <row r="34" spans="1:9">
      <c r="A34" s="4" t="s">
        <v>108</v>
      </c>
      <c r="B34" s="7" t="n">
        <v>-8.4</v>
      </c>
      <c r="E34" s="7" t="n">
        <v>-6.8</v>
      </c>
      <c r="H34" s="7" t="n">
        <v>-24.2</v>
      </c>
      <c r="I34" s="7" t="n">
        <v>-18.3</v>
      </c>
    </row>
    <row r="35" spans="1:9">
      <c r="A35" s="4" t="s">
        <v>467</v>
      </c>
      <c r="B35" s="7" t="n">
        <v>-1.9</v>
      </c>
      <c r="E35" s="7" t="n">
        <v>-3.8</v>
      </c>
      <c r="I35" s="7" t="n">
        <v>7.2</v>
      </c>
    </row>
    <row r="36" spans="1:9">
      <c r="A36" s="4" t="s">
        <v>474</v>
      </c>
      <c r="B36" s="7" t="n">
        <v>-0.5</v>
      </c>
      <c r="H36" s="7" t="n">
        <v>-0.7</v>
      </c>
      <c r="I36" s="7" t="n">
        <v>-2.1</v>
      </c>
    </row>
    <row r="37" spans="1:9">
      <c r="A37" s="4" t="s">
        <v>475</v>
      </c>
      <c r="E37" s="7" t="n">
        <v>-0.2</v>
      </c>
      <c r="H37" s="7" t="n">
        <v>-0.6</v>
      </c>
      <c r="I37" s="7" t="n">
        <v>-0.5</v>
      </c>
    </row>
    <row r="38" spans="1:9">
      <c r="A38" s="4" t="s">
        <v>468</v>
      </c>
      <c r="B38" s="7" t="n">
        <v>-1.3</v>
      </c>
      <c r="E38" s="7" t="n">
        <v>-0.9</v>
      </c>
      <c r="H38" s="7" t="n">
        <v>-4.2</v>
      </c>
      <c r="I38" s="7" t="n">
        <v>-6.9</v>
      </c>
    </row>
    <row r="39" spans="1:9">
      <c r="A39" s="4" t="s">
        <v>124</v>
      </c>
      <c r="B39" s="7" t="n">
        <v>-2.5</v>
      </c>
      <c r="E39" s="7" t="n">
        <v>-1.4</v>
      </c>
      <c r="H39" s="7" t="n">
        <v>-7.3</v>
      </c>
      <c r="I39" s="7" t="n">
        <v>-5.1</v>
      </c>
    </row>
    <row r="40" spans="1:9">
      <c r="A40" s="4" t="s">
        <v>476</v>
      </c>
      <c r="E40" s="7" t="n">
        <v>-0.5</v>
      </c>
      <c r="I40" s="7" t="n">
        <v>-1.2</v>
      </c>
    </row>
    <row r="41" spans="1:9">
      <c r="A41" s="4" t="s">
        <v>477</v>
      </c>
      <c r="B41" s="7" t="n">
        <v>-0.8</v>
      </c>
      <c r="E41" s="7" t="n">
        <v>-1.1</v>
      </c>
      <c r="H41" s="7" t="n">
        <v>-5.3</v>
      </c>
      <c r="I41" s="7" t="n">
        <v>-2.8</v>
      </c>
    </row>
    <row r="42" spans="1:9">
      <c r="A42" s="4" t="s">
        <v>105</v>
      </c>
      <c r="H42" s="7" t="n">
        <v>-2.8</v>
      </c>
    </row>
    <row r="43" spans="1:9">
      <c r="A43" s="4" t="s">
        <v>478</v>
      </c>
      <c r="B43" s="5" t="n">
        <v>-1</v>
      </c>
      <c r="H43" s="7" t="n">
        <v>-3.3</v>
      </c>
    </row>
    <row r="44" spans="1:9">
      <c r="A44" s="4" t="s">
        <v>479</v>
      </c>
      <c r="B44" s="6" t="n">
        <v>-0.6</v>
      </c>
      <c r="E44" s="7" t="n">
        <v>-1.9</v>
      </c>
      <c r="H44" s="6" t="n">
        <v>-2.8</v>
      </c>
      <c r="I44" s="7" t="n">
        <v>-4.1</v>
      </c>
    </row>
    <row r="45" spans="1:9">
      <c r="A45" s="4" t="s">
        <v>480</v>
      </c>
      <c r="E45" s="9" t="n">
        <v>-1</v>
      </c>
      <c r="I45" s="6" t="n">
        <v>-1.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8"/>
  </cols>
  <sheetData>
    <row r="1" spans="1:6">
      <c r="A1" s="1" t="s">
        <v>148</v>
      </c>
      <c r="B1" s="2" t="s">
        <v>149</v>
      </c>
      <c r="C1" s="2" t="s">
        <v>150</v>
      </c>
      <c r="D1" s="2" t="s">
        <v>151</v>
      </c>
      <c r="E1" s="2" t="s">
        <v>152</v>
      </c>
      <c r="F1" s="2" t="s">
        <v>153</v>
      </c>
    </row>
    <row r="2" spans="1:6">
      <c r="A2" s="4" t="s">
        <v>154</v>
      </c>
      <c r="B2" s="6" t="n">
        <v>572.5</v>
      </c>
      <c r="C2" s="6" t="n">
        <v>0.1</v>
      </c>
      <c r="D2" s="9" t="n">
        <v>532</v>
      </c>
      <c r="E2" s="6" t="n">
        <v>40.4</v>
      </c>
    </row>
    <row r="3" spans="1:6">
      <c r="A3" s="4" t="s">
        <v>155</v>
      </c>
      <c r="C3" s="5" t="n">
        <v>64145945</v>
      </c>
    </row>
    <row r="4" spans="1:6">
      <c r="A4" s="4" t="s">
        <v>111</v>
      </c>
      <c r="B4" s="7" t="n">
        <v>9.4</v>
      </c>
      <c r="E4" s="7" t="n">
        <v>9.4</v>
      </c>
    </row>
    <row r="5" spans="1:6">
      <c r="A5" s="4" t="s">
        <v>156</v>
      </c>
      <c r="B5" s="7" t="n">
        <v>-0.3</v>
      </c>
      <c r="F5" s="6" t="n">
        <v>-0.3</v>
      </c>
    </row>
    <row r="6" spans="1:6">
      <c r="A6" s="4" t="s">
        <v>124</v>
      </c>
      <c r="B6" s="7" t="n">
        <v>0.5</v>
      </c>
      <c r="D6" s="7" t="n">
        <v>0.5</v>
      </c>
    </row>
    <row r="7" spans="1:6">
      <c r="A7" s="4" t="s">
        <v>157</v>
      </c>
      <c r="B7" s="7" t="n">
        <v>2.8</v>
      </c>
      <c r="D7" s="7" t="n">
        <v>2.8</v>
      </c>
    </row>
    <row r="8" spans="1:6">
      <c r="A8" s="4" t="s">
        <v>158</v>
      </c>
      <c r="C8" s="5" t="n">
        <v>418116</v>
      </c>
    </row>
    <row r="9" spans="1:6">
      <c r="A9" s="4" t="s">
        <v>159</v>
      </c>
      <c r="B9" s="7" t="n">
        <v>-0.1</v>
      </c>
      <c r="D9" s="7" t="n">
        <v>-0.1</v>
      </c>
    </row>
    <row r="10" spans="1:6">
      <c r="A10" s="4" t="s">
        <v>160</v>
      </c>
      <c r="C10" s="5" t="n">
        <v>9688</v>
      </c>
    </row>
    <row r="11" spans="1:6">
      <c r="A11" s="4" t="s">
        <v>161</v>
      </c>
      <c r="B11" s="7" t="n">
        <v>-3.2</v>
      </c>
      <c r="E11" s="7" t="n">
        <v>-3.2</v>
      </c>
    </row>
    <row r="12" spans="1:6">
      <c r="A12" s="4" t="s">
        <v>162</v>
      </c>
      <c r="B12" s="7" t="n">
        <v>581.6</v>
      </c>
      <c r="C12" s="6" t="n">
        <v>0.1</v>
      </c>
      <c r="D12" s="7" t="n">
        <v>535.2</v>
      </c>
      <c r="E12" s="7" t="n">
        <v>46.6</v>
      </c>
      <c r="F12" s="7" t="n">
        <v>-0.3</v>
      </c>
    </row>
    <row r="13" spans="1:6">
      <c r="A13" s="4" t="s">
        <v>163</v>
      </c>
      <c r="C13" s="5" t="n">
        <v>64573749</v>
      </c>
    </row>
    <row r="14" spans="1:6">
      <c r="A14" s="4" t="s">
        <v>154</v>
      </c>
      <c r="B14" s="7" t="n">
        <v>572.5</v>
      </c>
      <c r="C14" s="6" t="n">
        <v>0.1</v>
      </c>
      <c r="D14" s="5" t="n">
        <v>532</v>
      </c>
      <c r="E14" s="7" t="n">
        <v>40.4</v>
      </c>
    </row>
    <row r="15" spans="1:6">
      <c r="A15" s="4" t="s">
        <v>155</v>
      </c>
      <c r="C15" s="5" t="n">
        <v>64145945</v>
      </c>
    </row>
    <row r="16" spans="1:6">
      <c r="A16" s="4" t="s">
        <v>111</v>
      </c>
      <c r="B16" s="7" t="n">
        <v>35.1</v>
      </c>
    </row>
    <row r="17" spans="1:6">
      <c r="A17" s="4" t="s">
        <v>156</v>
      </c>
      <c r="B17" s="7" t="n">
        <v>-1.2</v>
      </c>
    </row>
    <row r="18" spans="1:6">
      <c r="A18" s="4" t="s">
        <v>164</v>
      </c>
      <c r="B18" s="7" t="n">
        <v>563.4</v>
      </c>
      <c r="C18" s="6" t="n">
        <v>0.1</v>
      </c>
      <c r="D18" s="7" t="n">
        <v>498.6</v>
      </c>
      <c r="E18" s="7" t="n">
        <v>65.90000000000001</v>
      </c>
      <c r="F18" s="7" t="n">
        <v>-1.2</v>
      </c>
    </row>
    <row r="19" spans="1:6">
      <c r="A19" s="4" t="s">
        <v>165</v>
      </c>
      <c r="C19" s="5" t="n">
        <v>63191445</v>
      </c>
    </row>
    <row r="20" spans="1:6">
      <c r="A20" s="4" t="s">
        <v>162</v>
      </c>
      <c r="B20" s="7" t="n">
        <v>581.6</v>
      </c>
      <c r="C20" s="6" t="n">
        <v>0.1</v>
      </c>
      <c r="D20" s="7" t="n">
        <v>535.2</v>
      </c>
      <c r="E20" s="7" t="n">
        <v>46.6</v>
      </c>
      <c r="F20" s="7" t="n">
        <v>-0.3</v>
      </c>
    </row>
    <row r="21" spans="1:6">
      <c r="A21" s="4" t="s">
        <v>163</v>
      </c>
      <c r="C21" s="5" t="n">
        <v>64573749</v>
      </c>
    </row>
    <row r="22" spans="1:6">
      <c r="A22" s="4" t="s">
        <v>111</v>
      </c>
      <c r="B22" s="7" t="n">
        <v>7.4</v>
      </c>
      <c r="E22" s="7" t="n">
        <v>7.4</v>
      </c>
    </row>
    <row r="23" spans="1:6">
      <c r="A23" s="4" t="s">
        <v>156</v>
      </c>
      <c r="B23" s="7" t="n">
        <v>-0.5</v>
      </c>
      <c r="F23" s="7" t="n">
        <v>-0.5</v>
      </c>
    </row>
    <row r="24" spans="1:6">
      <c r="A24" s="4" t="s">
        <v>124</v>
      </c>
      <c r="B24" s="5" t="n">
        <v>1</v>
      </c>
      <c r="D24" s="5" t="n">
        <v>1</v>
      </c>
    </row>
    <row r="25" spans="1:6">
      <c r="A25" s="4" t="s">
        <v>160</v>
      </c>
      <c r="C25" s="5" t="n">
        <v>3543</v>
      </c>
    </row>
    <row r="26" spans="1:6">
      <c r="A26" s="4" t="s">
        <v>161</v>
      </c>
      <c r="B26" s="7" t="n">
        <v>-3.3</v>
      </c>
      <c r="E26" s="7" t="n">
        <v>-3.3</v>
      </c>
    </row>
    <row r="27" spans="1:6">
      <c r="A27" s="4" t="s">
        <v>139</v>
      </c>
      <c r="B27" s="7" t="n">
        <v>-4.8</v>
      </c>
      <c r="D27" s="7" t="n">
        <v>-4.8</v>
      </c>
    </row>
    <row r="28" spans="1:6">
      <c r="A28" s="4" t="s">
        <v>166</v>
      </c>
      <c r="C28" s="5" t="n">
        <v>-238547</v>
      </c>
    </row>
    <row r="29" spans="1:6">
      <c r="A29" s="4" t="s">
        <v>167</v>
      </c>
      <c r="B29" s="7" t="n">
        <v>581.4</v>
      </c>
      <c r="C29" s="6" t="n">
        <v>0.1</v>
      </c>
      <c r="D29" s="7" t="n">
        <v>531.4</v>
      </c>
      <c r="E29" s="7" t="n">
        <v>50.7</v>
      </c>
      <c r="F29" s="7" t="n">
        <v>-0.8</v>
      </c>
    </row>
    <row r="30" spans="1:6">
      <c r="A30" s="4" t="s">
        <v>168</v>
      </c>
      <c r="C30" s="5" t="n">
        <v>64338745</v>
      </c>
    </row>
    <row r="31" spans="1:6">
      <c r="A31" s="4" t="s">
        <v>111</v>
      </c>
      <c r="B31" s="7" t="n">
        <v>18.3</v>
      </c>
      <c r="E31" s="7" t="n">
        <v>18.3</v>
      </c>
    </row>
    <row r="32" spans="1:6">
      <c r="A32" s="4" t="s">
        <v>156</v>
      </c>
      <c r="B32" s="7" t="n">
        <v>-0.4</v>
      </c>
      <c r="F32" s="7" t="n">
        <v>-0.4</v>
      </c>
    </row>
    <row r="33" spans="1:6">
      <c r="A33" s="4" t="s">
        <v>124</v>
      </c>
      <c r="B33" s="7" t="n">
        <v>1.1</v>
      </c>
      <c r="D33" s="7" t="n">
        <v>1.1</v>
      </c>
    </row>
    <row r="34" spans="1:6">
      <c r="A34" s="4" t="s">
        <v>157</v>
      </c>
      <c r="B34" s="7" t="n">
        <v>6.8</v>
      </c>
      <c r="D34" s="7" t="n">
        <v>6.8</v>
      </c>
    </row>
    <row r="35" spans="1:6">
      <c r="A35" s="4" t="s">
        <v>158</v>
      </c>
      <c r="C35" s="5" t="n">
        <v>1328667</v>
      </c>
    </row>
    <row r="36" spans="1:6">
      <c r="A36" s="4" t="s">
        <v>161</v>
      </c>
      <c r="B36" s="7" t="n">
        <v>-3.1</v>
      </c>
      <c r="E36" s="7" t="n">
        <v>-3.1</v>
      </c>
    </row>
    <row r="37" spans="1:6">
      <c r="A37" s="4" t="s">
        <v>139</v>
      </c>
      <c r="B37" s="7" t="n">
        <v>-40.7</v>
      </c>
      <c r="D37" s="7" t="n">
        <v>-40.7</v>
      </c>
    </row>
    <row r="38" spans="1:6">
      <c r="A38" s="4" t="s">
        <v>166</v>
      </c>
      <c r="C38" s="5" t="n">
        <v>-2475967</v>
      </c>
    </row>
    <row r="39" spans="1:6">
      <c r="A39" s="4" t="s">
        <v>164</v>
      </c>
      <c r="B39" s="7" t="n">
        <v>563.4</v>
      </c>
      <c r="C39" s="6" t="n">
        <v>0.1</v>
      </c>
      <c r="D39" s="7" t="n">
        <v>498.6</v>
      </c>
      <c r="E39" s="7" t="n">
        <v>65.90000000000001</v>
      </c>
      <c r="F39" s="7" t="n">
        <v>-1.2</v>
      </c>
    </row>
    <row r="40" spans="1:6">
      <c r="A40" s="4" t="s">
        <v>165</v>
      </c>
      <c r="C40" s="5" t="n">
        <v>63191445</v>
      </c>
    </row>
    <row r="41" spans="1:6">
      <c r="A41" s="4" t="s">
        <v>169</v>
      </c>
      <c r="B41" s="7" t="n">
        <v>531.4</v>
      </c>
      <c r="C41" s="6" t="n">
        <v>0.1</v>
      </c>
      <c r="D41" s="7" t="n">
        <v>492.1</v>
      </c>
      <c r="E41" s="7" t="n">
        <v>40.6</v>
      </c>
      <c r="F41" s="7" t="n">
        <v>-1.4</v>
      </c>
    </row>
    <row r="42" spans="1:6">
      <c r="A42" s="4" t="s">
        <v>170</v>
      </c>
      <c r="C42" s="5" t="n">
        <v>62683808</v>
      </c>
    </row>
    <row r="43" spans="1:6">
      <c r="A43" s="4" t="s">
        <v>111</v>
      </c>
      <c r="B43" s="7" t="n">
        <v>-14.6</v>
      </c>
      <c r="E43" s="7" t="n">
        <v>-14.6</v>
      </c>
    </row>
    <row r="44" spans="1:6">
      <c r="A44" s="4" t="s">
        <v>124</v>
      </c>
      <c r="B44" s="7" t="n">
        <v>1.4</v>
      </c>
      <c r="D44" s="7" t="n">
        <v>1.4</v>
      </c>
    </row>
    <row r="45" spans="1:6">
      <c r="A45" s="4" t="s">
        <v>157</v>
      </c>
      <c r="B45" s="7" t="n">
        <v>0.1</v>
      </c>
      <c r="D45" s="7" t="n">
        <v>0.1</v>
      </c>
    </row>
    <row r="46" spans="1:6">
      <c r="A46" s="4" t="s">
        <v>158</v>
      </c>
      <c r="C46" s="5" t="n">
        <v>20000</v>
      </c>
    </row>
    <row r="47" spans="1:6">
      <c r="A47" s="4" t="s">
        <v>171</v>
      </c>
      <c r="C47" s="5" t="n">
        <v>94237</v>
      </c>
    </row>
    <row r="48" spans="1:6">
      <c r="A48" s="4" t="s">
        <v>161</v>
      </c>
      <c r="B48" s="7" t="n">
        <v>-3.2</v>
      </c>
      <c r="E48" s="7" t="n">
        <v>-3.2</v>
      </c>
    </row>
    <row r="49" spans="1:6">
      <c r="A49" s="4" t="s">
        <v>172</v>
      </c>
      <c r="B49" s="7" t="n">
        <v>515.1</v>
      </c>
      <c r="C49" s="6" t="n">
        <v>0.1</v>
      </c>
      <c r="D49" s="7" t="n">
        <v>493.6</v>
      </c>
      <c r="E49" s="7" t="n">
        <v>22.8</v>
      </c>
      <c r="F49" s="7" t="n">
        <v>-1.4</v>
      </c>
    </row>
    <row r="50" spans="1:6">
      <c r="A50" s="4" t="s">
        <v>173</v>
      </c>
      <c r="C50" s="5" t="n">
        <v>62798045</v>
      </c>
    </row>
    <row r="51" spans="1:6">
      <c r="A51" s="4" t="s">
        <v>169</v>
      </c>
      <c r="B51" s="7" t="n">
        <v>531.4</v>
      </c>
      <c r="C51" s="6" t="n">
        <v>0.1</v>
      </c>
      <c r="D51" s="7" t="n">
        <v>492.1</v>
      </c>
      <c r="E51" s="7" t="n">
        <v>40.6</v>
      </c>
      <c r="F51" s="7" t="n">
        <v>-1.4</v>
      </c>
    </row>
    <row r="52" spans="1:6">
      <c r="A52" s="4" t="s">
        <v>170</v>
      </c>
      <c r="C52" s="5" t="n">
        <v>62683808</v>
      </c>
    </row>
    <row r="53" spans="1:6">
      <c r="A53" s="4" t="s">
        <v>111</v>
      </c>
      <c r="B53" s="7" t="n">
        <v>-3.3</v>
      </c>
    </row>
    <row r="54" spans="1:6">
      <c r="A54" s="4" t="s">
        <v>156</v>
      </c>
      <c r="B54" s="7" t="n">
        <v>-0.2</v>
      </c>
    </row>
    <row r="55" spans="1:6">
      <c r="A55" s="4" t="s">
        <v>139</v>
      </c>
      <c r="C55" s="6" t="n">
        <v>-8.300000000000001</v>
      </c>
    </row>
    <row r="56" spans="1:6">
      <c r="A56" s="4" t="s">
        <v>166</v>
      </c>
      <c r="C56" s="5" t="n">
        <v>-717597</v>
      </c>
    </row>
    <row r="57" spans="1:6">
      <c r="A57" s="4" t="s">
        <v>174</v>
      </c>
      <c r="B57" s="7" t="n">
        <v>516.5</v>
      </c>
      <c r="C57" s="6" t="n">
        <v>0.1</v>
      </c>
      <c r="D57" s="7" t="n">
        <v>490.4</v>
      </c>
      <c r="E57" s="7" t="n">
        <v>27.6</v>
      </c>
      <c r="F57" s="7" t="n">
        <v>-1.6</v>
      </c>
    </row>
    <row r="58" spans="1:6">
      <c r="A58" s="4" t="s">
        <v>175</v>
      </c>
      <c r="C58" s="5" t="n">
        <v>62207841</v>
      </c>
    </row>
    <row r="59" spans="1:6">
      <c r="A59" s="4" t="s">
        <v>172</v>
      </c>
      <c r="B59" s="7" t="n">
        <v>515.1</v>
      </c>
      <c r="C59" s="6" t="n">
        <v>0.1</v>
      </c>
      <c r="D59" s="7" t="n">
        <v>493.6</v>
      </c>
      <c r="E59" s="7" t="n">
        <v>22.8</v>
      </c>
      <c r="F59" s="7" t="n">
        <v>-1.4</v>
      </c>
    </row>
    <row r="60" spans="1:6">
      <c r="A60" s="4" t="s">
        <v>173</v>
      </c>
      <c r="C60" s="5" t="n">
        <v>62798045</v>
      </c>
    </row>
    <row r="61" spans="1:6">
      <c r="A61" s="4" t="s">
        <v>111</v>
      </c>
      <c r="B61" s="7" t="n">
        <v>5.6</v>
      </c>
      <c r="E61" s="7" t="n">
        <v>5.6</v>
      </c>
    </row>
    <row r="62" spans="1:6">
      <c r="A62" s="4" t="s">
        <v>156</v>
      </c>
      <c r="B62" s="7" t="n">
        <v>-0.2</v>
      </c>
      <c r="F62" s="7" t="n">
        <v>-0.2</v>
      </c>
    </row>
    <row r="63" spans="1:6">
      <c r="A63" s="4" t="s">
        <v>124</v>
      </c>
      <c r="B63" s="7" t="n">
        <v>2.9</v>
      </c>
      <c r="D63" s="7" t="n">
        <v>2.9</v>
      </c>
    </row>
    <row r="64" spans="1:6">
      <c r="A64" s="4" t="s">
        <v>157</v>
      </c>
      <c r="B64" s="7" t="n">
        <v>0.4</v>
      </c>
      <c r="D64" s="7" t="n">
        <v>0.4</v>
      </c>
    </row>
    <row r="65" spans="1:6">
      <c r="A65" s="4" t="s">
        <v>158</v>
      </c>
      <c r="C65" s="5" t="n">
        <v>54000</v>
      </c>
    </row>
    <row r="66" spans="1:6">
      <c r="A66" s="4" t="s">
        <v>171</v>
      </c>
      <c r="C66" s="5" t="n">
        <v>40828</v>
      </c>
    </row>
    <row r="67" spans="1:6">
      <c r="A67" s="4" t="s">
        <v>161</v>
      </c>
      <c r="B67" s="7" t="n">
        <v>-3.2</v>
      </c>
      <c r="E67" s="7" t="n">
        <v>-3.2</v>
      </c>
    </row>
    <row r="68" spans="1:6">
      <c r="A68" s="4" t="s">
        <v>139</v>
      </c>
      <c r="B68" s="7" t="n">
        <v>-5.3</v>
      </c>
      <c r="D68" s="7" t="n">
        <v>-5.3</v>
      </c>
    </row>
    <row r="69" spans="1:6">
      <c r="A69" s="4" t="s">
        <v>166</v>
      </c>
      <c r="C69" s="5" t="n">
        <v>-495475</v>
      </c>
    </row>
    <row r="70" spans="1:6">
      <c r="A70" s="4" t="s">
        <v>176</v>
      </c>
      <c r="B70" s="7" t="n">
        <v>515.3</v>
      </c>
      <c r="C70" s="6" t="n">
        <v>0.1</v>
      </c>
      <c r="D70" s="7" t="n">
        <v>491.6</v>
      </c>
      <c r="E70" s="7" t="n">
        <v>25.2</v>
      </c>
      <c r="F70" s="7" t="n">
        <v>-1.6</v>
      </c>
    </row>
    <row r="71" spans="1:6">
      <c r="A71" s="4" t="s">
        <v>177</v>
      </c>
      <c r="C71" s="5" t="n">
        <v>62397398</v>
      </c>
    </row>
    <row r="72" spans="1:6">
      <c r="A72" s="4" t="s">
        <v>111</v>
      </c>
      <c r="B72" s="7" t="n">
        <v>5.6</v>
      </c>
      <c r="E72" s="7" t="n">
        <v>5.6</v>
      </c>
    </row>
    <row r="73" spans="1:6">
      <c r="A73" s="4" t="s">
        <v>124</v>
      </c>
      <c r="B73" s="7" t="n">
        <v>1.7</v>
      </c>
      <c r="D73" s="7" t="n">
        <v>1.7</v>
      </c>
    </row>
    <row r="74" spans="1:6">
      <c r="A74" s="4" t="s">
        <v>157</v>
      </c>
      <c r="B74" s="7" t="n">
        <v>0.1</v>
      </c>
      <c r="D74" s="7" t="n">
        <v>0.1</v>
      </c>
    </row>
    <row r="75" spans="1:6">
      <c r="A75" s="4" t="s">
        <v>158</v>
      </c>
      <c r="C75" s="5" t="n">
        <v>25999</v>
      </c>
    </row>
    <row r="76" spans="1:6">
      <c r="A76" s="4" t="s">
        <v>171</v>
      </c>
      <c r="C76" s="5" t="n">
        <v>6566</v>
      </c>
    </row>
    <row r="77" spans="1:6">
      <c r="A77" s="4" t="s">
        <v>161</v>
      </c>
      <c r="B77" s="7" t="n">
        <v>-3.2</v>
      </c>
      <c r="E77" s="7" t="n">
        <v>-3.2</v>
      </c>
    </row>
    <row r="78" spans="1:6">
      <c r="A78" s="4" t="s">
        <v>139</v>
      </c>
      <c r="B78" s="5" t="n">
        <v>-3</v>
      </c>
      <c r="C78" s="9" t="n">
        <v>-3</v>
      </c>
      <c r="D78" s="5" t="n">
        <v>-3</v>
      </c>
    </row>
    <row r="79" spans="1:6">
      <c r="A79" s="4" t="s">
        <v>166</v>
      </c>
      <c r="C79" s="5" t="n">
        <v>-222122</v>
      </c>
    </row>
    <row r="80" spans="1:6">
      <c r="A80" s="4" t="s">
        <v>174</v>
      </c>
      <c r="B80" s="6" t="n">
        <v>516.5</v>
      </c>
      <c r="C80" s="6" t="n">
        <v>0.1</v>
      </c>
      <c r="D80" s="6" t="n">
        <v>490.4</v>
      </c>
      <c r="E80" s="6" t="n">
        <v>27.6</v>
      </c>
      <c r="F80" s="6" t="n">
        <v>-1.6</v>
      </c>
    </row>
    <row r="81" spans="1:6">
      <c r="A81" s="4" t="s">
        <v>175</v>
      </c>
      <c r="C81" s="5" t="n">
        <v>62207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7:11:06Z</dcterms:created>
  <dcterms:modified xmlns:dcterms="http://purl.org/dc/terms/" xmlns:xsi="http://www.w3.org/2001/XMLSchema-instance" xsi:type="dcterms:W3CDTF">2019-09-04T17:11:06Z</dcterms:modified>
</cp:coreProperties>
</file>